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ENUE FROM CONTRACTS WITH CUS" sheetId="9" state="visible" r:id="rId9"/>
    <sheet xmlns:r="http://schemas.openxmlformats.org/officeDocument/2006/relationships" name="ACQUISITIONS" sheetId="10" state="visible" r:id="rId10"/>
    <sheet xmlns:r="http://schemas.openxmlformats.org/officeDocument/2006/relationships" name="POSTRETIREMENT BENEFITS" sheetId="11" state="visible" r:id="rId11"/>
    <sheet xmlns:r="http://schemas.openxmlformats.org/officeDocument/2006/relationships" name="OTHER INCOME, NET"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ACCUMULATED OTHER COMPREHENSIVE" sheetId="15" state="visible" r:id="rId15"/>
    <sheet xmlns:r="http://schemas.openxmlformats.org/officeDocument/2006/relationships" name="INVENTORIES, NET"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GUARANTEES" sheetId="22" state="visible" r:id="rId22"/>
    <sheet xmlns:r="http://schemas.openxmlformats.org/officeDocument/2006/relationships" name="SEGMENT INFORMATION"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ACQUISITIONS (Tables)" sheetId="26" state="visible" r:id="rId26"/>
    <sheet xmlns:r="http://schemas.openxmlformats.org/officeDocument/2006/relationships" name="POSTRETIREMENT BENEFITS (Tables" sheetId="27" state="visible" r:id="rId27"/>
    <sheet xmlns:r="http://schemas.openxmlformats.org/officeDocument/2006/relationships" name="OTHER INCOME, NET (Tables)" sheetId="28" state="visible" r:id="rId28"/>
    <sheet xmlns:r="http://schemas.openxmlformats.org/officeDocument/2006/relationships" name="EARNINGS PER SHARE (Tables)" sheetId="29" state="visible" r:id="rId29"/>
    <sheet xmlns:r="http://schemas.openxmlformats.org/officeDocument/2006/relationships" name="ACCUMULATED OTHER COMPREHENSI_2" sheetId="30" state="visible" r:id="rId30"/>
    <sheet xmlns:r="http://schemas.openxmlformats.org/officeDocument/2006/relationships" name="INVENTORIES, NET (Tables)" sheetId="31" state="visible" r:id="rId31"/>
    <sheet xmlns:r="http://schemas.openxmlformats.org/officeDocument/2006/relationships" name="PROPERTY, PLANT AND EQUIPMENT ("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FAIR VALUE MEASUREMENTS (Tables" sheetId="35" state="visible" r:id="rId35"/>
    <sheet xmlns:r="http://schemas.openxmlformats.org/officeDocument/2006/relationships" name="SEGMENT INFORMATION (Tables)" sheetId="36" state="visible" r:id="rId36"/>
    <sheet xmlns:r="http://schemas.openxmlformats.org/officeDocument/2006/relationships" name="REVENUE FROM CONTRACTS WITH C_2" sheetId="37" state="visible" r:id="rId37"/>
    <sheet xmlns:r="http://schemas.openxmlformats.org/officeDocument/2006/relationships" name="ACQUISITIONS - Narrative (Detai" sheetId="38" state="visible" r:id="rId38"/>
    <sheet xmlns:r="http://schemas.openxmlformats.org/officeDocument/2006/relationships" name="ACQUISITIONS - Summary of Level" sheetId="39" state="visible" r:id="rId39"/>
    <sheet xmlns:r="http://schemas.openxmlformats.org/officeDocument/2006/relationships" name="ACQUISITIONS - Summary of Fair " sheetId="40" state="visible" r:id="rId40"/>
    <sheet xmlns:r="http://schemas.openxmlformats.org/officeDocument/2006/relationships" name="POSTRETIREMENT BENEFITS - Net P" sheetId="41" state="visible" r:id="rId41"/>
    <sheet xmlns:r="http://schemas.openxmlformats.org/officeDocument/2006/relationships" name="OTHER INCOME, NET (Details)" sheetId="42" state="visible" r:id="rId42"/>
    <sheet xmlns:r="http://schemas.openxmlformats.org/officeDocument/2006/relationships" name="INCOME TAXES (Details)" sheetId="43" state="visible" r:id="rId43"/>
    <sheet xmlns:r="http://schemas.openxmlformats.org/officeDocument/2006/relationships" name="EARNINGS PER SHARE - Computatio" sheetId="44" state="visible" r:id="rId44"/>
    <sheet xmlns:r="http://schemas.openxmlformats.org/officeDocument/2006/relationships" name="EARNINGS PER SHARE - Antidiluti" sheetId="45" state="visible" r:id="rId45"/>
    <sheet xmlns:r="http://schemas.openxmlformats.org/officeDocument/2006/relationships" name="ACCUMULATED OTHER COMPREHENSI_3" sheetId="46" state="visible" r:id="rId46"/>
    <sheet xmlns:r="http://schemas.openxmlformats.org/officeDocument/2006/relationships" name="INVENTORIES, NET - Narrative (D" sheetId="47" state="visible" r:id="rId47"/>
    <sheet xmlns:r="http://schemas.openxmlformats.org/officeDocument/2006/relationships" name="INVENTORIES, NET - Schedule of " sheetId="48" state="visible" r:id="rId48"/>
    <sheet xmlns:r="http://schemas.openxmlformats.org/officeDocument/2006/relationships" name="PROPERTY, PLANT AND EQUIPMENT_2" sheetId="49" state="visible" r:id="rId49"/>
    <sheet xmlns:r="http://schemas.openxmlformats.org/officeDocument/2006/relationships" name="PROPERTY, PLANT AND EQUIPMENT -"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DEBT (Details)" sheetId="55" state="visible" r:id="rId55"/>
    <sheet xmlns:r="http://schemas.openxmlformats.org/officeDocument/2006/relationships" name="FAIR VALUE MEASUREMENTS - Narra" sheetId="56" state="visible" r:id="rId56"/>
    <sheet xmlns:r="http://schemas.openxmlformats.org/officeDocument/2006/relationships" name="FAIR VALUE MEASUREMENTS - Asset" sheetId="57" state="visible" r:id="rId57"/>
    <sheet xmlns:r="http://schemas.openxmlformats.org/officeDocument/2006/relationships" name="FAIR VALUE MEASUREMENTS - Estim" sheetId="58" state="visible" r:id="rId58"/>
    <sheet xmlns:r="http://schemas.openxmlformats.org/officeDocument/2006/relationships" name="COMMITMENTS AND CONTINGENCIES (" sheetId="59" state="visible" r:id="rId59"/>
    <sheet xmlns:r="http://schemas.openxmlformats.org/officeDocument/2006/relationships" name="GUARANTEES (Details)" sheetId="60" state="visible" r:id="rId60"/>
    <sheet xmlns:r="http://schemas.openxmlformats.org/officeDocument/2006/relationships" name="SEGMENT INFORMATION - Shared As" sheetId="61" state="visible" r:id="rId61"/>
    <sheet xmlns:r="http://schemas.openxmlformats.org/officeDocument/2006/relationships" name="SEGMENT INFORMATION - Reconcili" sheetId="62" state="visible" r:id="rId62"/>
    <sheet xmlns:r="http://schemas.openxmlformats.org/officeDocument/2006/relationships" name="SEGMENT INFORMATION - Net Sales" sheetId="63" state="visible" r:id="rId63"/>
    <sheet xmlns:r="http://schemas.openxmlformats.org/officeDocument/2006/relationships" name="SEGMENT INFORMATION - Net Sal_2"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6 Months Ended</t>
        </is>
      </c>
    </row>
    <row r="2">
      <c r="B2" s="2" t="inlineStr">
        <is>
          <t>Mar. 25, 2022</t>
        </is>
      </c>
      <c r="C2" s="2" t="inlineStr">
        <is>
          <t>Apr. 28,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5,
		2022</t>
        </is>
      </c>
    </row>
    <row r="7">
      <c r="A7" s="4" t="inlineStr">
        <is>
          <t>Document Transition Report</t>
        </is>
      </c>
      <c r="B7" s="4" t="inlineStr">
        <is>
          <t>false</t>
        </is>
      </c>
    </row>
    <row r="8">
      <c r="A8" s="4" t="inlineStr">
        <is>
          <t>Entity File Number</t>
        </is>
      </c>
      <c r="B8" s="4" t="inlineStr">
        <is>
          <t>001-37793</t>
        </is>
      </c>
    </row>
    <row r="9">
      <c r="A9" s="4" t="inlineStr">
        <is>
          <t>Entity Registrant Name</t>
        </is>
      </c>
      <c r="B9" s="4" t="inlineStr">
        <is>
          <t>Atkore Inc.</t>
        </is>
      </c>
    </row>
    <row r="10">
      <c r="A10" s="4" t="inlineStr">
        <is>
          <t>Entity Incorporation, State or Country Code</t>
        </is>
      </c>
      <c r="B10" s="4" t="inlineStr">
        <is>
          <t>DE</t>
        </is>
      </c>
    </row>
    <row r="11">
      <c r="A11" s="4" t="inlineStr">
        <is>
          <t>Entity Tax Identification Number</t>
        </is>
      </c>
      <c r="B11" s="4" t="inlineStr">
        <is>
          <t>90-0631463</t>
        </is>
      </c>
    </row>
    <row r="12">
      <c r="A12" s="4" t="inlineStr">
        <is>
          <t>Entity Address, Address Line One</t>
        </is>
      </c>
      <c r="B12" s="4" t="inlineStr">
        <is>
          <t>16100 South Lathrop Avenue</t>
        </is>
      </c>
    </row>
    <row r="13">
      <c r="A13" s="4" t="inlineStr">
        <is>
          <t>Entity Address, City or Town</t>
        </is>
      </c>
      <c r="B13" s="4" t="inlineStr">
        <is>
          <t>Harvey</t>
        </is>
      </c>
    </row>
    <row r="14">
      <c r="A14" s="4" t="inlineStr">
        <is>
          <t>Entity Address, State or Province</t>
        </is>
      </c>
      <c r="B14" s="4" t="inlineStr">
        <is>
          <t>IL</t>
        </is>
      </c>
    </row>
    <row r="15">
      <c r="A15" s="4" t="inlineStr">
        <is>
          <t>Entity Address, Postal Zip Code</t>
        </is>
      </c>
      <c r="B15" s="4" t="inlineStr">
        <is>
          <t>60426</t>
        </is>
      </c>
    </row>
    <row r="16">
      <c r="A16" s="4" t="inlineStr">
        <is>
          <t>City Area Code</t>
        </is>
      </c>
      <c r="B16" s="4" t="inlineStr">
        <is>
          <t>708</t>
        </is>
      </c>
    </row>
    <row r="17">
      <c r="A17" s="4" t="inlineStr">
        <is>
          <t>Local Phone Number</t>
        </is>
      </c>
      <c r="B17" s="4" t="inlineStr">
        <is>
          <t>339-1610</t>
        </is>
      </c>
    </row>
    <row r="18">
      <c r="A18" s="4" t="inlineStr">
        <is>
          <t>Title of 12(b) Security</t>
        </is>
      </c>
      <c r="B18" s="4" t="inlineStr">
        <is>
          <t>Common Stock, $.01 par value per share</t>
        </is>
      </c>
    </row>
    <row r="19">
      <c r="A19" s="4" t="inlineStr">
        <is>
          <t>Trading Symbol</t>
        </is>
      </c>
      <c r="B19" s="4" t="inlineStr">
        <is>
          <t>ATK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3114175</v>
      </c>
    </row>
    <row r="28">
      <c r="A28" s="4" t="inlineStr">
        <is>
          <t>Entity Central Index Key</t>
        </is>
      </c>
      <c r="B28" s="4" t="inlineStr">
        <is>
          <t>0001666138</t>
        </is>
      </c>
    </row>
    <row r="29">
      <c r="A29" s="4" t="inlineStr">
        <is>
          <t>Document Fiscal Year Focus</t>
        </is>
      </c>
      <c r="B29" s="4" t="inlineStr">
        <is>
          <t>2022</t>
        </is>
      </c>
    </row>
    <row r="30">
      <c r="A30" s="4" t="inlineStr">
        <is>
          <t>Amendment Flag</t>
        </is>
      </c>
      <c r="B30" s="4" t="inlineStr">
        <is>
          <t>false</t>
        </is>
      </c>
    </row>
    <row r="31">
      <c r="A31" s="4" t="inlineStr">
        <is>
          <t>Document Fiscal Period Focus</t>
        </is>
      </c>
      <c r="B31" s="4" t="inlineStr">
        <is>
          <t>Q2</t>
        </is>
      </c>
    </row>
    <row r="32">
      <c r="A32" s="4" t="inlineStr">
        <is>
          <t>Current Fiscal Year End Date</t>
        </is>
      </c>
      <c r="B32" s="4" t="inlineStr">
        <is>
          <t>--0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Mar. 25, 2022</t>
        </is>
      </c>
    </row>
    <row r="3">
      <c r="A3" s="3" t="inlineStr">
        <is>
          <t>Business Combination and Asset Acquisition [Abstract]</t>
        </is>
      </c>
    </row>
    <row r="4">
      <c r="A4" s="4" t="inlineStr">
        <is>
          <t>ACQUISITIONS</t>
        </is>
      </c>
      <c r="B4" s="4" t="inlineStr">
        <is>
          <t>3. ACQUISITIONS From time to time, the Company enters into strategic acquisitions in an effort to better service existing customers and to obtain new customers. Fiscal 2022 On December 21, 2021, Atkore HDPE, LLC and Allied Tube and Conduit Corporation, wholly-owned subsidiaries of the Company acquired the assets of Four Star Industries LLC (“Four Star”), for a purchase price of $23,195. Four Star is a manufacturer of high density polyethylene (HDPE) conduit, primarily serving the telecommunications, utility, infrastructure and datacom markets. As a result of the acquisition, the Company preliminarily recognized $7,348 of goodwill, $11,840 of identifiable intangible assets and $4,007 of working capital and other net tangible assets. As of March 25, 2022, the purchase price allocation has not been finalized as the Company is finalizing working capital, intangible asset and fixed asset fair values. On December 20, 2021, Columbia-MBF Inc., a wholly-owned subsidiary of the Company acquired all of the outstanding stock of Sasco Tubes &amp; Roll Forming Inc. (“Sasco”), for a purchase price of $15,767, of which $12,903 was paid at closing and additional purchase price payable of $2,864 was accrued. Sasco is a Canadian manufacturer of metal framing and related products serving the electrical, mechanical, construction and solar industries. As a result of the acquisition, the Company preliminarily recognized $6,398 of goodwill, $6,710 of identifiable intangible assets and $2,659 of working capital and other net tangible assets. As of March 25, 2022, the purchase price allocation has not been finalized as the Company is finalizing working capital, intangible asset and fixed asset fair values. Fiscal 2021 On February 24, 2021, Atkore Southwest, LLC, a wholly-owned subsidiary of the Company acquired the assets of FRE Composites USA Inc. and separately the Company acquired all of the outstanding stock of FRE Composites Inc., collectively described as FRE Composites Group (“FRE Composites”), for a purchase price of $36,993, net of cash received. FRE Composites is a leading manufacturer of fiberglass conduit for the electrical and industrial market. The purchase price was allocated to tangible and intangible assets acquired and liabilities assumed, based on their fair values. On October 22, 2020, Atkore Plastics Southeast, LLC, a wholly-owned subsidiary of the Company acquired the assets of Queen City Plastics, Inc. (“Queen City Plastics”), a leading manufacturer of PVC conduit, elbows and fittings for the electrical market. The purchase price was allocated to tangible assets acquired and liabilities assumed based on their fair values. The purchase price of $6,214 was deemed immaterial to the Company. The following section provides purchase price allocation disclosures and other financial disclosures for significant acquisitions for the applicable fiscal years. The purchase price for FRE Composites, which was finalized during the fourth quarter of fiscal 2021, was allocated to tangible and intangible assets acquired and liabilities assumed, based on their fair values. The following table summarizes the Level 3 fair values assigned to the net assets acquired and liabilities assumed as of the acquisition date for fiscal 2021: (in thousands) FRE Composites Fair value of consideration transferred: Cash consideration $ 36,993 Fair value of assets acquired and liabilities assumed: Cash 437 Accounts receivable 2,163 Inventories 3,355 Intangible assets 18,300 Fixed assets 8,509 Accounts payable (1,186) Income taxes (4,293) Other (240) Net assets acquired 27,045 Excess purchase price attributed to goodwill acquired $ 9,948 The Company estimates $1.6 million of the goodwill recognized on the FRE acquisition is deductible for tax purposes. Goodwill recognized from the acquisitions in fiscal 2021 and fiscal 2022 consists largely of the synergies and economies of scale from integrating this company with existing businesses. The following table summarizes the fair value of intangible assets as of the acquisition date: FRE Composites (in thousands) Fair Value Weighted Average Useful Life (Years) Customer relationships $ 14,700 12 Other 3,600 6 Total intangible assets $ 18,300 Net sales and net income of both the above acquisitions are included in the condensed consolidated statement of operations for the post-acquisition periods. Due to the immaterial nature of these acquisitions, both individually and in the aggregate, the Company did not include the full year pro forma results of operations for the acquisition year or previous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S</t>
        </is>
      </c>
      <c r="B1" s="2" t="inlineStr">
        <is>
          <t>6 Months Ended</t>
        </is>
      </c>
    </row>
    <row r="2">
      <c r="B2" s="2" t="inlineStr">
        <is>
          <t>Mar. 25, 2022</t>
        </is>
      </c>
    </row>
    <row r="3">
      <c r="A3" s="3" t="inlineStr">
        <is>
          <t>Retirement Benefits [Abstract]</t>
        </is>
      </c>
    </row>
    <row r="4">
      <c r="A4" s="4" t="inlineStr">
        <is>
          <t>POSTRETIREMENT BENEFITS</t>
        </is>
      </c>
      <c r="B4" s="4" t="inlineStr">
        <is>
          <t>4. POSTRETIREMENT BENEFITS The Company provides pension benefits through a number of noncontributory and contributory defined benefit retirement plans covering eligible U.S. employees. As of September 30, 2017, all defined pension benefit plans were frozen, whereby participants no longer accrue credited service. The net periodic benefit credit was as follows: Three months ended Six months ended (in thousands) Note March 25, 2022 March 26, 2021 March 25, 2022 March 26, 2021 Interest cost $ 739 $ 682 $ 1,478 $ 1,364 Expected return on plan assets (1,348) (1,606) (2,696) (3,212) Amortization of actuarial loss 158 333 316 666 Net periodic benefit credit 5 $ (451) $ (591) $ (902) $ (1,18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6 Months Ended</t>
        </is>
      </c>
    </row>
    <row r="2">
      <c r="B2" s="2" t="inlineStr">
        <is>
          <t>Mar. 25, 2022</t>
        </is>
      </c>
    </row>
    <row r="3">
      <c r="A3" s="3" t="inlineStr">
        <is>
          <t>Other Income and Expenses [Abstract]</t>
        </is>
      </c>
    </row>
    <row r="4">
      <c r="A4" s="4" t="inlineStr">
        <is>
          <t>OTHER INCOME, NET</t>
        </is>
      </c>
      <c r="B4" s="4" t="inlineStr">
        <is>
          <t>5. OTHER INCOME, NET Other income, net consisted of the following: Three months ended Six months ended (in thousands) March 25, 2022 March 26, 2021 March 25, 2022 March 26, 2021 Business interruption insurance recovery $ — $ (6,000) $ — $ (6,000) Undesignated foreign currency derivative instruments (634) 793 (810) 3,410 Foreign exchange loss (gain) on intercompany loans 278 (711) 597 (3,168) Pension-related benefits (451) (591) (902) (1,182) Gain on purchase of business — (731) — (731) Other income, net $ (807) $ (7,240) $ (1,115) $ (7,67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25, 2022</t>
        </is>
      </c>
    </row>
    <row r="3">
      <c r="A3" s="3" t="inlineStr">
        <is>
          <t>Income Tax Disclosure [Abstract]</t>
        </is>
      </c>
    </row>
    <row r="4">
      <c r="A4" s="4" t="inlineStr">
        <is>
          <t>INCOME TAXES</t>
        </is>
      </c>
      <c r="B4" s="4" t="inlineStr">
        <is>
          <t>6. INCOME TAXES For the three months ended March 25, 2022 and March 26, 2021, the Company’s effective tax rate attributable to income before income taxes was 25.2% and 23.5%, respectively. For the three months ended March 25, 2022 and March 26, 2021, the Company’s income tax expense was $78,613 and $38,304 respectively. The increase in the current period effective tax rate was primarily driven by a decrease in the excess tax benefit associated with stock compensation. For the six months ended March 25, 2022 and March 26, 2021, the Company’s effective tax rate attributable to income before income taxes was 23.6% and 23.7%, respectively. For the six months ended March 25, 2022 and March 26, 2021, the Company’s income tax expense was $135,588 and $65,268 respectively. The decrease in the current period effective tax rate was driven by an increase in the excess tax benefit associated with stock compensation partially offset by the increase in non-deductible executive compensation. A valuation allowance has been recorded against certain net operating losses in certain foreign jurisdictions. A valuation allowance is recorded when it is determined to be more likely than not that these assets will not be fully realized in the foreseeable future. The realization of deferred tax assets is dependent upon whether the Company can generate future taxable income in the appropriate character and jurisdiction to utilize the assets. The amount of the deferred tax assets considered realizable is subject to adjustment in future periods. The Company recognizes the benefits of uncertain tax positions taken or expected to be taken in tax returns in the provision for income taxes only for those positions that we have determined are more likely than not to be realized upon examination. We record interest and penalties related to unrecognized tax benefits as a component of income tax expense. During the six months ended March 25, 2022, the balance of unrecognized tax benefits decreased by $2,179 primarily due to the resolution of a state tax matter. For the six months ended March 25, 2022, the Company made no additional provision for U.S. or non-U.S. income taxes for unrecognized deferred tax liabilities for temporary differences related to basis differences in investments in subsidiaries, as the investments are essentially permanent in du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25, 2022</t>
        </is>
      </c>
    </row>
    <row r="3">
      <c r="A3" s="3" t="inlineStr">
        <is>
          <t>Earnings Per Share [Abstract]</t>
        </is>
      </c>
    </row>
    <row r="4">
      <c r="A4" s="4" t="inlineStr">
        <is>
          <t>EARNINGS PER SHARE</t>
        </is>
      </c>
      <c r="B4" s="4" t="inlineStr">
        <is>
          <t>7. EARNINGS PER SHARE The Company calculates basic and diluted earnings per common share using the two-class method. Under the two-class method, net earnings are allocated to each class of common stock and participating securities as if all of the net earnings for the period had been distributed. The Company ’ s participating securities consist of share-based payment awards that contain a non-forfeitable right to receive dividends and therefore are considered to participate in undistributed earnings with common stockholders. Basic earnings per common share excludes dilution and is calculated by dividing the net earnings allocated to common stock by the weighted-average number of common stock outstanding for the period. Diluted earnings per common share is calculated by dividing net earnings allocated to common stock by the weighted-average number of shares outstanding for the period, as adjusted for the potential dilutive effect of non-participating share-based awards. The following table sets forth the computation of basic and diluted earnings per share: Three months ended Six months ended (in thousands, except per share data) March 25, 2022 March 26, 2021 March 25, 2022 March 26, 2021 Numerator: Net income $ 233,477 $ 124,933 $ 438,320 $ 209,999 Less: Undistributed earnings allocated to participating securities 3,577 2,435 7,256 4,091 Net income available to common shareholders $ 229,900 $ 122,498 $ 431,064 $ 205,908 Denominator: Basic weighted average common shares outstanding 44,700 46,803 45,318 46,858 Effect of dilutive securities: Non-participating employee stock options (1) 580 744 588 728 Diluted weighted average common shares outstanding 45,280 47,547 45,906 47,586 Basic earnings per share $ 5.14 $ 2.62 $ 9.51 $ 4.39 Diluted earnings per share $ 5.08 $ 2.58 $ 9.39 $ 4.33 (1) Stock options to purchase shares of common stock that would have been anti-dilutive are not included in the calculation. There were no anti-dilutive options outstanding during the three months ended March 25, 2022 and March 26, 2021. Additionally, there were no anti-dilutive options outstanding during the six months ended March 25, 2022 and March 26,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Mar. 25, 2022</t>
        </is>
      </c>
    </row>
    <row r="3">
      <c r="A3" s="3" t="inlineStr">
        <is>
          <t>Equity [Abstract]</t>
        </is>
      </c>
    </row>
    <row r="4">
      <c r="A4" s="4" t="inlineStr">
        <is>
          <t>ACCUMULATED OTHER COMPREHENSIVE LOSS</t>
        </is>
      </c>
      <c r="B4" s="4" t="inlineStr">
        <is>
          <t>8. ACCUMULATED OTHER COMPREHENSIVE LOSS The following table presents the changes in accumulated other comprehensive loss by component for the three months ended March 25, 2022 and March 26, 2021. (in thousands) Defined Benefit Currency Total Balance as of December 24, 2021 $ (19,193) $ (10,866) $ (30,059) Other comprehensive loss before reclassifications — (2,554) (2,554) Amounts reclassified from accumulated other 125 — 125 Net current period other comprehensive income (loss) 125 (2,554) (2,429) Balance as of March 25, 2022 $ (19,068) $ (13,420) $ (32,488) (in thousands) Defined Benefit Currency Total Balance as of December 25, 2020 $ (30,499) $ (4,742) $ (35,241) Other comprehensive loss before reclassifications — (818) (818) Amounts reclassified from accumulated other 262 — 262 Net current period other comprehensive income (loss) 262 (818) (556) Balance as of March 26, 2021 $ (30,237) $ (5,560) $ (35,797) The following table presents the changes in accumulated other comprehensive loss by component for the six months ended March 25, 2022 and March 26, 2021. (in thousands) Defined Benefit Currency Total Balance as of September 30, 2021 $ (19,318) $ (9,408) $ (28,726) Other comprehensive loss before reclassifications — (4,012) (4,012) Amounts reclassified from accumulated other 250 — 250 Net current period other comprehensive income (loss) 250 (4,012) (3,762) Balance as of March 25, 2022 $ (19,068) $ (13,420) $ (32,488) (in thousands) Defined Benefit Currency Total Balance as of September 30, 2020 $ (30,761) $ (11,793) $ (42,554) Other comprehensive income before reclassifications — 6,233 6,233 Amounts reclassified from accumulated other 524 — 524 Net current period other comprehensive income 524 6,233 6,757 Balance as of March 26, 2021 $ (30,237) $ (5,560) $ (35,79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Mar. 25, 2022</t>
        </is>
      </c>
    </row>
    <row r="3">
      <c r="A3" s="3" t="inlineStr">
        <is>
          <t>Inventory Disclosure [Abstract]</t>
        </is>
      </c>
    </row>
    <row r="4">
      <c r="A4" s="4" t="inlineStr">
        <is>
          <t>INVENTORIES, NET</t>
        </is>
      </c>
      <c r="B4" s="4" t="inlineStr">
        <is>
          <t xml:space="preserve">9. INVENTORIES, NET A majority of the Company ’ s inventories are recorded at the lower of cost (primarily last in, first out, or “ LIFO ” ) or market or net realizable value, as applicable. Approximately 85% and 81% of the Company ’ s inventories were valued at the lower of LIFO cost or market at March 25, 2022 and September 30, 2021, respectively. Interim LIFO determinations, including those at March 25, 2022, are based on management ’ s estimates of future inventory levels and costs for the remainder of the current fiscal year. (in thousands) March 25, 2022 September 30, 2021 Purchased materials and manufactured parts, net $ 126,227 $ 105,460 Work in process, net 61,589 35,043 Finished goods, net 223,540 145,486 Inventories, net $ 411,356 $ 285,9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Mar. 25, 2022</t>
        </is>
      </c>
    </row>
    <row r="3">
      <c r="A3" s="3" t="inlineStr">
        <is>
          <t>Property, Plant and Equipment [Abstract]</t>
        </is>
      </c>
    </row>
    <row r="4">
      <c r="A4" s="4" t="inlineStr">
        <is>
          <t>PROPERTY, PLANT AND EQUIPMENT</t>
        </is>
      </c>
      <c r="B4" s="4" t="inlineStr">
        <is>
          <t xml:space="preserve">10. PROPERTY, PLANT AND EQUIPMENT As of March 25, 2022, and September 30, 2021, property, plant and equipment and accumulated depreciation were as follows: (in thousands) March 25, 2022 September 30, 2021 Land $ 22,768 $ 23,043 Buildings and related improvements 137,401 136,680 Machinery and equipment 386,350 372,503 Leasehold improvements 10,168 9,720 Software 27,988 28,288 Construction in progress 60,259 43,055 Property, plant and equipment, at cost 644,934 613,289 Accumulated depreciation (358,998) (337,667) Property, plant and equipment, net $ 285,936 $ 275,6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Mar. 25, 2022</t>
        </is>
      </c>
    </row>
    <row r="3">
      <c r="A3" s="3" t="inlineStr">
        <is>
          <t>Goodwill and Intangible Assets Disclosure [Abstract]</t>
        </is>
      </c>
    </row>
    <row r="4">
      <c r="A4" s="4" t="inlineStr">
        <is>
          <t>GOODWILL AND INTANGIBLE ASSETS</t>
        </is>
      </c>
      <c r="B4" s="4" t="inlineStr">
        <is>
          <t>11. GOODWILL AND INTANGIBLE ASSETS Changes in the carrying amount of goodwill are as follows: (in thousands) Electrical Safety &amp; Infrastructure Total Balance as of September 30, 2021 $ 155,471 $ 43,577 $ 199,048 Goodwill acquired during year 7,348 6,398 13,746 Exchange rate effects (822) 195 (627) Balance as of March 25, 2022 $ 161,997 $ 50,170 $ 212,167 Goodwill balances as of September 30, 2021 and March 25, 2022 include $3,924 and $43,000 of accumulated impairment losses within the Electrical and Safety &amp; Infrastructure segments, respectively. The Company assesses the recoverability of goodwill and indefinite-lived trade names on an annual basis in accordance with ASC 350, “ Intangibles - Goodwill and Other. ” The measurement date is the first day of the fourth fiscal quarter, or more frequently, if events or circumstances indicate that it is more likely than not that the fair value of a reporting unit or the respective indefinite-lived trade name is less than the carrying value. The following table provides the gross carrying value, accumulated amortization and net carrying value for each major class of intangible asset: March 25, 2022 September 30, 2021 (in thousands) Weighted Average Useful Life (Years) Gross Carrying Value Accumulated Amortization Net Carrying Value Gross Carrying Value Accumulated Amortization Net Carrying Value Amortizable intangible assets: Customer relationships 11 $ 387,626 $ (251,093) $ 136,533 $ 371,048 $ (234,946) $ 136,102 Other 7 24,443 (11,627) 12,816 23,633 (11,411) 12,222 Total 412,069 (262,720) 149,349 394,681 (246,357) 148,324 Indefinite-lived intangible assets: Trade names 92,880 — 92,880 92,880 — 92,880 Total $ 504,949 $ (262,720) $ 242,229 $ 487,561 $ (246,357) $ 241,204 Other intangible assets consist of definite-lived trade names, technology, non-compete agreements and backlogs. Amortization expense for the three months ended March 25, 2022 and March 26, 2021 was $8,701 and $8,096, respectively. Amortization expense for the six months ended March 25, 2022 and March 26, 2021 was $16,930 and $16,356, respectively. Expected amortization expense for intangible assets for the remainder of fiscal 2022 and over the next five years and thereafter is as follows: (in thousands) Remaining 2022 $ 18,923 2023 34,656 2024 29,319 2025 17,310 2026 15,740 2027 14,813 Thereafter 18,588 Actual amounts of amortization may differ from estimated amounts due to additional intangible asset acquisitions, impairment of intangible assets and other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25, 2022</t>
        </is>
      </c>
    </row>
    <row r="3">
      <c r="A3" s="3" t="inlineStr">
        <is>
          <t>Debt Disclosure [Abstract]</t>
        </is>
      </c>
    </row>
    <row r="4">
      <c r="A4" s="4" t="inlineStr">
        <is>
          <t>DEBT</t>
        </is>
      </c>
      <c r="B4" s="4" t="inlineStr">
        <is>
          <t>12. DEBT Debt as of March 25, 2022 and September 30, 2021 was as follows: (in thousands) March 25, 2022 September 30, 2021 Senior Secured Term Loan Facility due May 26, 2028 $ 371,238 $ 371,095 Senior Notes due June 2031 400,000 400,000 Deferred financing costs (11,777) (12,709) Long-term debt $ 759,461 $ 758,386 The asset-based credit facility (the “ ABL Credit Facility ” ) has aggregate commitments of $325,000. AII is the borrower under the ABL Credit Facility which is guaranteed by the Company and all other subsidiaries of the Company (other than AII) that are guarantors of the Senior Notes. AII ’ s availability under the ABL Credit Facility was $312,905 and $315,499 as of March 25, 2022 and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Mar. 25, 2022</t>
        </is>
      </c>
      <c r="C2" s="2" t="inlineStr">
        <is>
          <t>Mar. 26, 2021</t>
        </is>
      </c>
      <c r="D2" s="2" t="inlineStr">
        <is>
          <t>Mar. 25, 2022</t>
        </is>
      </c>
      <c r="E2" s="2" t="inlineStr">
        <is>
          <t>Mar. 26, 2021</t>
        </is>
      </c>
    </row>
    <row r="3">
      <c r="A3" s="3" t="inlineStr">
        <is>
          <t>Income Statement [Abstract]</t>
        </is>
      </c>
    </row>
    <row r="4">
      <c r="A4" s="4" t="inlineStr">
        <is>
          <t>Net sales</t>
        </is>
      </c>
      <c r="B4" s="6" t="n">
        <v>982573</v>
      </c>
      <c r="C4" s="6" t="n">
        <v>639543</v>
      </c>
      <c r="D4" s="6" t="n">
        <v>1823374</v>
      </c>
      <c r="E4" s="6" t="n">
        <v>1150625</v>
      </c>
    </row>
    <row r="5">
      <c r="A5" s="4" t="inlineStr">
        <is>
          <t>Cost of sales</t>
        </is>
      </c>
      <c r="B5" s="5" t="n">
        <v>566157</v>
      </c>
      <c r="C5" s="5" t="n">
        <v>399694</v>
      </c>
      <c r="D5" s="5" t="n">
        <v>1052150</v>
      </c>
      <c r="E5" s="5" t="n">
        <v>721585</v>
      </c>
    </row>
    <row r="6">
      <c r="A6" s="4" t="inlineStr">
        <is>
          <t>Gross profit</t>
        </is>
      </c>
      <c r="B6" s="5" t="n">
        <v>416416</v>
      </c>
      <c r="C6" s="5" t="n">
        <v>239849</v>
      </c>
      <c r="D6" s="5" t="n">
        <v>771224</v>
      </c>
      <c r="E6" s="5" t="n">
        <v>429040</v>
      </c>
    </row>
    <row r="7">
      <c r="A7" s="4" t="inlineStr">
        <is>
          <t>Selling, general and administrative</t>
        </is>
      </c>
      <c r="B7" s="5" t="n">
        <v>88918</v>
      </c>
      <c r="C7" s="5" t="n">
        <v>67340</v>
      </c>
      <c r="D7" s="5" t="n">
        <v>167069</v>
      </c>
      <c r="E7" s="5" t="n">
        <v>128418</v>
      </c>
    </row>
    <row r="8">
      <c r="A8" s="4" t="inlineStr">
        <is>
          <t>Intangible asset amortization</t>
        </is>
      </c>
      <c r="B8" s="5" t="n">
        <v>8701</v>
      </c>
      <c r="C8" s="5" t="n">
        <v>8096</v>
      </c>
      <c r="D8" s="5" t="n">
        <v>16930</v>
      </c>
      <c r="E8" s="5" t="n">
        <v>16356</v>
      </c>
    </row>
    <row r="9">
      <c r="A9" s="4" t="inlineStr">
        <is>
          <t>Operating income</t>
        </is>
      </c>
      <c r="B9" s="5" t="n">
        <v>318797</v>
      </c>
      <c r="C9" s="5" t="n">
        <v>164413</v>
      </c>
      <c r="D9" s="5" t="n">
        <v>587225</v>
      </c>
      <c r="E9" s="5" t="n">
        <v>284266</v>
      </c>
    </row>
    <row r="10">
      <c r="A10" s="4" t="inlineStr">
        <is>
          <t>Interest expense, net</t>
        </is>
      </c>
      <c r="B10" s="5" t="n">
        <v>7514</v>
      </c>
      <c r="C10" s="5" t="n">
        <v>8416</v>
      </c>
      <c r="D10" s="5" t="n">
        <v>14432</v>
      </c>
      <c r="E10" s="5" t="n">
        <v>16670</v>
      </c>
    </row>
    <row r="11">
      <c r="A11" s="4" t="inlineStr">
        <is>
          <t>Other income, net</t>
        </is>
      </c>
      <c r="B11" s="5" t="n">
        <v>-807</v>
      </c>
      <c r="C11" s="5" t="n">
        <v>-7240</v>
      </c>
      <c r="D11" s="5" t="n">
        <v>-1115</v>
      </c>
      <c r="E11" s="5" t="n">
        <v>-7671</v>
      </c>
    </row>
    <row r="12">
      <c r="A12" s="4" t="inlineStr">
        <is>
          <t>Income before income taxes</t>
        </is>
      </c>
      <c r="B12" s="5" t="n">
        <v>312090</v>
      </c>
      <c r="C12" s="5" t="n">
        <v>163237</v>
      </c>
      <c r="D12" s="5" t="n">
        <v>573908</v>
      </c>
      <c r="E12" s="5" t="n">
        <v>275267</v>
      </c>
    </row>
    <row r="13">
      <c r="A13" s="4" t="inlineStr">
        <is>
          <t>Income tax expense</t>
        </is>
      </c>
      <c r="B13" s="5" t="n">
        <v>78613</v>
      </c>
      <c r="C13" s="5" t="n">
        <v>38304</v>
      </c>
      <c r="D13" s="5" t="n">
        <v>135588</v>
      </c>
      <c r="E13" s="5" t="n">
        <v>65268</v>
      </c>
    </row>
    <row r="14">
      <c r="A14" s="4" t="inlineStr">
        <is>
          <t>Net income</t>
        </is>
      </c>
      <c r="B14" s="6" t="n">
        <v>233477</v>
      </c>
      <c r="C14" s="6" t="n">
        <v>124933</v>
      </c>
      <c r="D14" s="6" t="n">
        <v>438320</v>
      </c>
      <c r="E14" s="6" t="n">
        <v>209999</v>
      </c>
    </row>
    <row r="15">
      <c r="A15" s="3" t="inlineStr">
        <is>
          <t>Net income per share</t>
        </is>
      </c>
    </row>
    <row r="16">
      <c r="A16" s="4" t="inlineStr">
        <is>
          <t>Basic (in dollars per share)</t>
        </is>
      </c>
      <c r="B16" s="7" t="n">
        <v>5.14</v>
      </c>
      <c r="C16" s="7" t="n">
        <v>2.62</v>
      </c>
      <c r="D16" s="7" t="n">
        <v>9.51</v>
      </c>
      <c r="E16" s="7" t="n">
        <v>4.39</v>
      </c>
    </row>
    <row r="17">
      <c r="A17" s="4" t="inlineStr">
        <is>
          <t>Diluted (in dollars per share)</t>
        </is>
      </c>
      <c r="B17" s="7" t="n">
        <v>5.08</v>
      </c>
      <c r="C17" s="7" t="n">
        <v>2.58</v>
      </c>
      <c r="D17" s="7" t="n">
        <v>9.390000000000001</v>
      </c>
      <c r="E17" s="7" t="n">
        <v>4.3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25, 2022</t>
        </is>
      </c>
    </row>
    <row r="3">
      <c r="A3" s="3" t="inlineStr">
        <is>
          <t>Fair Value Disclosures [Abstract]</t>
        </is>
      </c>
    </row>
    <row r="4">
      <c r="A4" s="4" t="inlineStr">
        <is>
          <t>FAIR VALUE MEASUREMENTS</t>
        </is>
      </c>
      <c r="B4" s="4" t="inlineStr">
        <is>
          <t xml:space="preserve">13. FAIR VALUE MEASUREMENTS Certain assets and liabilities are required to be recorded at fair value on a recurring basis. The Company uses forward currency contracts to hedge the effects of foreign exchange relating to certain of the Company’s intercompany balances denominated in a foreign currency. These derivative instruments are not formally designated as hedges by the Company and the terms of these instruments range from two months to six months. Short-term forward currency contracts are recorded in either other current assets or other current liabilities and long-term forward currency contracts are recorded in either other long-term assets or other long-term liabilities in the condensed consolidated balance sheet. The fair value gains and losses are included in other income, net within the condensed consolidated statements of operations. See Note 5, “Other Income, net” for further detail. The total notional amounts of undesignated forward currency contracts were £36.7 million and £37.4 million as of March 25, 2022 and September 30, 2021, respectively. Cash flows associated with derivative financial instruments are recognized in the operating section of the condensed consolidated statements of cash flows. The fair value of forward currency contracts is calculated by reference to current forward exchange rates for contracts with similar maturity profiles. The following table presents the Company ’ s assets and liabilities measured at fair value: March 25, 2022 September 30, 2021 (in thousands) Level 1 Level 2 Level 1 Level 2 Assets Cash equivalents $ 250,206 $ — $ 489,987 $ — Forward currency contracts — 1,026 — 127 Liabilities Forward currency contracts — 221 — 183 The Company ’ s remaining financial instruments consist primarily of cash, accounts receivable and accounts payable whose carrying value approximate their fair value due to their short-term nature. The estimated fair value of financial instruments not carried at fair value in the condensed consolidated balance sheets were as follows: March 25, 2022 September 30, 2021 (in thousands) Carrying Value Fair Value Carrying Value Fair Value Senior Secured Term Loan Facility due May 26, 2028 $ 373,000 $ 370,553 $ 373,000 $ 371,486 Senior Notes due June 2031 400,000 372,600 400,000 415,828 Total Debt $ 773,000 $ 743,153 $ 773,000 $ 787,3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25, 2022</t>
        </is>
      </c>
    </row>
    <row r="3">
      <c r="A3" s="3" t="inlineStr">
        <is>
          <t>Commitments and Contingencies Disclosure [Abstract]</t>
        </is>
      </c>
    </row>
    <row r="4">
      <c r="A4" s="4" t="inlineStr">
        <is>
          <t>COMMITMENTS AND CONTINGENCIES</t>
        </is>
      </c>
      <c r="B4" s="4" t="inlineStr">
        <is>
          <t>14. COMMITMENTS AND CONTINGENCIES The Company has obligations related to commitments to purchase certain goods. As of March 25, 2022, such obligations were $281,924 for the rest of fiscal year 2022 and $10,789 for fiscal year 2023 and beyond. These amounts represent open purchase orders for materials used in production. Insurable Liabilities — The Company maintains policies with various insurance companies for its workers’ compensation, product, property, general, auto, and executive liability risks. The insurance policies that the Company maintains have various retention levels and excess coverage limits. The establishment and update of liabilities for unpaid claims, including claims incurred but not reported, is based on management's estimate as a result of the assessment by the Company's claim administrator of each claim and an independent actuarial valuation of the nature and severity of total claims. The Company utilizes a third-party claims administrator to pay claims, track and evaluate actual claims experience, and ensure consistency in the data used in the actuarial valuation. Legal Contingencies — Historically, a number of lawsuits have been filed against the Company and the Company has also received other claim demand letters alleging that the Company's anti-microbial coated steel sprinkler pipe, which the Company has not manufactured or sold for several years, is incompatible with chlorinated polyvinyl chloride and caused stress cracking in such pipe manufactured by third parties when installed together in the same sprinkler system, which the Company refers to collectively as the “Special Products Claims.” Tyco International Ltd. (“Tyco”), now Johnson Controls, Inc. (“JCI”), has a contractual obligation to indemnify the Company in respect of all remaining and future claims of incompatibility between the Company's antimicrobial coated steel sprinkler pipe and CPVC pipe used in the same sprinkler system. When Special Products Claims arise, JCI has defended and indemnified the Company as required. At this time, the Company does not expect the outcome of the Special Products Claims proceedings, either individually or in the aggregate, to have a material adverse effect on its business, financial condition, results of operations or cash flows, and the Company believes that its reserves are adequate for all remaining contingencies for Special Products Claims. In addition to the matters discussed above, from time to time, the Company is subject to a number of disputes, administrative proceedings and other claims arising out of the ordinary conduct of the Company ’ s business. These matters generally relate to disputes arising out of the use or installation of the Company ’ s products, product liability litigation, contract disputes, patent infringement accusations, employment matters, personal injury claims and similar matters. On the basis of information currently available to the Company, it does not believe that existing proceedings and claims will have a material adverse effect on its business, financial condition, results of operations or cash flows. However, litigation is unpredictable, and the Company could incur judgments or enter into settlements for current or future claims that could adversely affect its business, financial cond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Mar. 25, 2022</t>
        </is>
      </c>
    </row>
    <row r="3">
      <c r="A3" s="3" t="inlineStr">
        <is>
          <t>Guarantees [Abstract]</t>
        </is>
      </c>
    </row>
    <row r="4">
      <c r="A4" s="4" t="inlineStr">
        <is>
          <t>GUARANTEES</t>
        </is>
      </c>
      <c r="B4" s="4" t="inlineStr">
        <is>
          <t>15. GUARANTEES The Company had outstanding letters of credit totaling $12,095 supporting workers ’ compensation and general liability insurance policies as of March 25, 2022. The Company also had surety bonds primarily related to performance guarantees on supply agreements and construction contracts, and payment of duties and taxes totaling $19,157 as of March 25, 2022. In disposing of assets or businesses, the Company often provides representations, warranties and indemnities to cover various risks including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The Company does not have the ability to estimate the potential liability from such indemnities because they relate to unknown conditions. However, the Company has no reason to believe that these uncertainties would have a material adverse effect on the Company ’ s business, financial condition, results of operations or cash flows. In the normal course of business, the Company is liable for product performance and contract completion. In the opinion of management, such obligations will not have a material adverse effect on the Company ’ s business,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25, 2022</t>
        </is>
      </c>
    </row>
    <row r="3">
      <c r="A3" s="3" t="inlineStr">
        <is>
          <t>Segment Reporting [Abstract]</t>
        </is>
      </c>
    </row>
    <row r="4">
      <c r="A4" s="4" t="inlineStr">
        <is>
          <t>SEGMENT INFORMATION</t>
        </is>
      </c>
      <c r="B4" s="4" t="inlineStr">
        <is>
          <t xml:space="preserve">16. SEGMENT INFORMATION The Electrical segment manufactures high quality products used in the construction of electrical power systems including conduit, cable and installation accessories. This segment serves contractors in partnership with the electrical wholesale channel. The Safety &amp; Infrastructure segment designs and manufactures solutions including metal framing, mechanical pipe, perimeter security and cable management for the protection and reliability of critical infrastructure. These solutions are marketed to contractors, original equipment manufacturers and end users. Both segments use Adjusted EBITDA as the primary measure of profit and loss. Segment Adjusted EBITDA is income (loss) before income taxes, adjusted to exclude unallocated expenses, depreciation and amortization, interest expense, net, stock-based compensation, loss on extinguishment of debt, certain legal matters, and other items, such as inventory reserves and adjustments, loss on disposal of property, plant and equipment, insurance recovery related to damages of property, plant and equipment, release of indemnified uncertain tax positions, realized or unrealized gain (loss) on foreign currency impacts of intercompany loans and related forward currency derivatives, gain on purchase of business, restructuring costs and transaction costs. Intersegment transactions primarily consist of product sales at designated transfer prices on an arm ’ s-length basis. Gross profit earned and reported within the segment is eliminated in the Company ’ s consolidated results. Certain manufacturing and distribution expenses are allocated between the segments on a pro rata basis due to the shared nature of activities. Recorded amounts represent a proportional amount of the quantity of product produced for each segment. Certain assets, such as machinery and equipment and facilities, are not allocated to each segment despite serving both segments. These shared assets are reported within the Safety &amp; Infrastructure segment. The Company allocates certain corporate operating expenses that directly benefit our operating segments, such as insurance and information technology, on a basis that reasonably approximates an estimate of the use of these services. Three months ended March 25, 2022 March 26, 2021 (in thousands) External Net Sales Intersegment Sales Adjusted EBITDA External Net Sales Intersegment Sales Adjusted EBITDA Electrical $ 758,347 $ 1,530 $ 330,970 $ 486,924 $ 576 $ 188,826 Safety &amp; Infrastructure 224,226 59 28,917 152,619 81 16,193 Eliminations — (1,589) — (657) Consolidated operations $ 982,573 $ — $ 639,543 $ — Six months ended March 25, 2022 March 26, 2021 (in thousands) External Net Sales Intersegment Sales Adjusted EBITDA External Net Sales Intersegment Sales Adjusted EBITDA Electrical $ 1,398,691 $ 2,869 $ 610,517 $ 873,244 $ 1,401 $ 322,099 Safety &amp; Infrastructure 424,683 112 56,349 277,381 84 30,445 Eliminations — (2,981) — (1,485) Consolidated operations $ 1,823,374 $ — $ 1,150,625 $ — Presented below is a reconciliation of operating Segment Adjusted EBITDA to Income before income taxes: Three months ended Six months ended (in thousands) March 25, 2022 March 26, 2021 March 25, 2022 March 26, 2021 Operating segment Adjusted EBITDA Electrical $ 330,970 $ 188,826 $ 610,517 $ 322,099 Safety &amp; Infrastructure 28,917 16,193 56,349 30,445 Total $ 359,887 $ 205,019 $ 666,866 $ 352,544 Unallocated expenses (a) (13,721) (11,654) (27,690) (22,189) Depreciation and amortization (19,994) (19,265) (40,040) (38,309) Interest expense, net (7,514) (8,416) (14,432) (16,670) Stock-based compensation (6,128) (4,868) (9,555) (10,390) Other (b) (440) 2,421 (1,241) 10,281 Income before income taxes $ 312,090 $ 163,237 $ 573,908 $ 275,267 (a) Represents unallocated selling, general and administrative activities and associated expenses including, in part, executive, legal, finance, human resources, information technology, business development and communications, as well as certain costs and earnings of employee-related benefits plans, such as stock-based compensation and a portion of self-insured medical costs. (b) Represents other items, such as inventory reserves and adjustments, loss on disposal of property, plant and equipment, insurance recovery related to damages of property, plant and equipment, release of indemnified uncertain tax positions, realized or unrealized gain (loss) on foreign currency impacts of intercompany loans and related forward currency derivatives, gain on purchase of business, restructuring costs and transaction costs. The Company ’ s net sales by geography were as follows for the three months ended and six months ended March 25, 2022 and March 26, 2021: Three months ended Six months ended (in thousands) March 25, 2022 March 26, 2021 March 25, 2022 March 26, 2021 United States $ 895,585 $ 572,427 $ 1,652,983 $ 1,027,191 Other Americas 24,649 12,636 47,136 19,410 Europe 52,709 43,546 103,162 82,899 Asia-Pacific 9,630 10,934 20,093 21,125 Total $ 982,573 $ 639,543 $ 1,823,374 $ 1,150,625 The table below shows the amount of net sales from external customers for each of the Company ’ s product categories which accounted for 10% or more of consolidated net sales in either period for the three months ended and six months ended March 25, 2022 and March 26, 2021: Three months ended Six months ended (in thousands) March 25, 2022 March 26, 2021 March 25, 2022 March 26, 2021 Metal Electrical Conduit and Fittings $ 153,049 $ 148,405 $ 302,925 $ 273,234 Electrical Cable &amp; Flexible Conduit 137,244 85,440 252,939 158,952 Plastic Pipe and Conduit 374,775 197,139 663,764 337,674 Other Electrical products 93,279 55,940 179,063 103,384 Electrical 758,347 486,924 1,398,691 873,244 Mechanical Pipe 112,818 86,480 224,061 151,991 Other Safety &amp; Infrastructure products 111,408 66,139 200,622 125,390 Safety &amp; Infrastructure 224,226 152,619 424,683 277,381 Net sales $ 982,573 $ 639,543 $ 1,823,374 $ 1,150,6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Mar. 25, 2022</t>
        </is>
      </c>
    </row>
    <row r="3">
      <c r="A3" s="3" t="inlineStr">
        <is>
          <t>Organization, Consolidation and Presentation of Financial Statements [Abstract]</t>
        </is>
      </c>
    </row>
    <row r="4">
      <c r="A4" s="4" t="inlineStr">
        <is>
          <t>Basis of Presentation</t>
        </is>
      </c>
      <c r="B4" s="4" t="inlineStr">
        <is>
          <t>Basis of Presentation — The accompanying unaudited condensed consolidated financial statements of the Company included herein have been prepared in accordance with accounting principles generally accepted in the United States of America ( “ GAAP ” ). These unaudited condensed consolidated financial statements have been prepared in accordance with the Company ’ s accounting policies and on the same basis as those financial statements included in the Company ’ s latest Annual Report on Form 10-K for the year ended September 30, 2021, filed with the U.S. Securities and Exchange Commission (the “ SEC ” ) on November 18, 2021, and should be read in conjunction with those consolidated financial statements and the notes thereto. Certain information and disclosures normally included in the Company ’ s annual financial statements prepared in accordance with GAAP have been condensed or omitted pursuant to the rules and regulations of the SEC. The unaudited condensed consolidated financial statements include the assets and liabilities used in operating the Company ’ s business. All intercompany balances and transactions have been eliminated in consolidation. The results of companies acquired or disposed of are included in the unaudited condensed consolidated financial statements from the effective date of acquisition or up to the date of disposal. These statements include all adjustments (consisting of normal recurring adjustments) that the Company considered necessary to present a fair statement of its results of operations, financial position and cash flows. The results reported in these unaudited condensed consolidated financial statements should not be regarded as necessarily indicative of results that may be expected for the entire year.</t>
        </is>
      </c>
    </row>
    <row r="5">
      <c r="A5" s="4" t="inlineStr">
        <is>
          <t>Fiscal Periods</t>
        </is>
      </c>
      <c r="B5" s="4" t="inlineStr">
        <is>
          <t>Fiscal Periods — The Company has a fiscal year that ends on September 30. The Company ’ s fiscal quarters typically end on the last Friday in December, March and June as it follows a 4-5-4 calendar.</t>
        </is>
      </c>
    </row>
    <row r="6">
      <c r="A6" s="4" t="inlineStr">
        <is>
          <t>Use of Estimates</t>
        </is>
      </c>
      <c r="B6" s="4" t="inlineStr">
        <is>
          <t>Use of Estimates — The preparation of the condensed consolidated financial statements in conformity with GAAP requires management to make estimates and assumptions that affect the reported amounts of assets and liabilities, disclose contingent assets and liabilities at the date of the condensed consolidated financial statements and report the associated amounts of revenues and expenses. Actual results could differ materially from these estimates.</t>
        </is>
      </c>
    </row>
    <row r="7">
      <c r="A7" s="4" t="inlineStr">
        <is>
          <t>Recent Accounting Pronouncements</t>
        </is>
      </c>
      <c r="B7" s="4" t="inlineStr">
        <is>
          <t>Recent Accounting Pronouncements A summary of recently adopted accounting guidance is as follows. Adoption dates are on the first day of the fiscal year indicated below, unless otherwise specified. ASU Description of ASU Impact to Atkore Adoption Date 2019-12 Simplifying the accounting for income taxes (Topic 740) The ASU eliminates certain existing exceptions related to the general approach in ASC 740 relating to franchise taxes, reducing complexity in the interim period accounting for year to date loss limitations and changes in tax laws and clarifying the accounting for transactions outside of a business combination that result in a step up in the tax basis of goodwill. The Company adopted this standard in the first quarter of 2022. The adoption of the standard did not have a material impact on the Company ’ s consolidated financial statements.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Mar. 25, 2022</t>
        </is>
      </c>
    </row>
    <row r="3">
      <c r="A3" s="3" t="inlineStr">
        <is>
          <t>Organization, Consolidation and Presentation of Financial Statements [Abstract]</t>
        </is>
      </c>
    </row>
    <row r="4">
      <c r="A4" s="4" t="inlineStr">
        <is>
          <t>Schedule of New Accounting Pronouncements and Changes in Accounting Principles</t>
        </is>
      </c>
      <c r="B4" s="4" t="inlineStr">
        <is>
          <t>A summary of recently adopted accounting guidance is as follows. Adoption dates are on the first day of the fiscal year indicated below, unless otherwise specified. ASU Description of ASU Impact to Atkore Adoption Date 2019-12 Simplifying the accounting for income taxes (Topic 740) The ASU eliminates certain existing exceptions related to the general approach in ASC 740 relating to franchise taxes, reducing complexity in the interim period accounting for year to date loss limitations and changes in tax laws and clarifying the accounting for transactions outside of a business combination that result in a step up in the tax basis of goodwill. The Company adopted this standard in the first quarter of 2022. The adoption of the standard did not have a material impact on the Company ’ s consolidated financial statements.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Mar. 25, 2022</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Level 3 fair values assigned to the net assets acquired and liabilities assumed as of the acquisition date for fiscal 2021: (in thousands) FRE Composites Fair value of consideration transferred: Cash consideration $ 36,993 Fair value of assets acquired and liabilities assumed: Cash 437 Accounts receivable 2,163 Inventories 3,355 Intangible assets 18,300 Fixed assets 8,509 Accounts payable (1,186) Income taxes (4,293) Other (240) Net assets acquired 27,045 Excess purchase price attributed to goodwill acquired $ 9,948 </t>
        </is>
      </c>
    </row>
    <row r="5">
      <c r="A5" s="4" t="inlineStr">
        <is>
          <t>Schedule of Finite-Lived Intangible Assets Acquired as Part of Business Combination</t>
        </is>
      </c>
      <c r="B5" s="4" t="inlineStr">
        <is>
          <t xml:space="preserve">The following table summarizes the fair value of intangible assets as of the acquisition date: FRE Composites (in thousands) Fair Value Weighted Average Useful Life (Years) Customer relationships $ 14,700 12 Other 3,600 6 Total intangible assets $ 18,3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OSTRETIREMENT BENEFITS (Tables)</t>
        </is>
      </c>
      <c r="B1" s="2" t="inlineStr">
        <is>
          <t>6 Months Ended</t>
        </is>
      </c>
    </row>
    <row r="2">
      <c r="B2" s="2" t="inlineStr">
        <is>
          <t>Mar. 25, 2022</t>
        </is>
      </c>
    </row>
    <row r="3">
      <c r="A3" s="3" t="inlineStr">
        <is>
          <t>Retirement Benefits [Abstract]</t>
        </is>
      </c>
    </row>
    <row r="4">
      <c r="A4" s="4" t="inlineStr">
        <is>
          <t>Schedule of Net Periodic Benefit Cost</t>
        </is>
      </c>
      <c r="B4" s="4" t="inlineStr">
        <is>
          <t>The net periodic benefit credit was as follows: Three months ended Six months ended (in thousands) Note March 25, 2022 March 26, 2021 March 25, 2022 March 26, 2021 Interest cost $ 739 $ 682 $ 1,478 $ 1,364 Expected return on plan assets (1,348) (1,606) (2,696) (3,212) Amortization of actuarial loss 158 333 316 666 Net periodic benefit credit 5 $ (451) $ (591) $ (902) $ (1,1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6 Months Ended</t>
        </is>
      </c>
    </row>
    <row r="2">
      <c r="B2" s="2" t="inlineStr">
        <is>
          <t>Mar. 25, 2022</t>
        </is>
      </c>
    </row>
    <row r="3">
      <c r="A3" s="3" t="inlineStr">
        <is>
          <t>Other Income and Expenses [Abstract]</t>
        </is>
      </c>
    </row>
    <row r="4">
      <c r="A4" s="4" t="inlineStr">
        <is>
          <t>Schedule of Other Expense, Net</t>
        </is>
      </c>
      <c r="B4" s="4" t="inlineStr">
        <is>
          <t>Other income, net consisted of the following: Three months ended Six months ended (in thousands) March 25, 2022 March 26, 2021 March 25, 2022 March 26, 2021 Business interruption insurance recovery $ — $ (6,000) $ — $ (6,000) Undesignated foreign currency derivative instruments (634) 793 (810) 3,410 Foreign exchange loss (gain) on intercompany loans 278 (711) 597 (3,168) Pension-related benefits (451) (591) (902) (1,182) Gain on purchase of business — (731) — (731) Other income, net $ (807) $ (7,240) $ (1,115) $ (7,6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6 Months Ended</t>
        </is>
      </c>
    </row>
    <row r="2">
      <c r="B2" s="2" t="inlineStr">
        <is>
          <t>Mar. 25, 2022</t>
        </is>
      </c>
    </row>
    <row r="3">
      <c r="A3" s="3" t="inlineStr">
        <is>
          <t>Earnings Per Share [Abstract]</t>
        </is>
      </c>
    </row>
    <row r="4">
      <c r="A4" s="4" t="inlineStr">
        <is>
          <t>Schedule of Basic and Diluted Net Income Per Share</t>
        </is>
      </c>
      <c r="B4" s="4" t="inlineStr">
        <is>
          <t>The following table sets forth the computation of basic and diluted earnings per share: Three months ended Six months ended (in thousands, except per share data) March 25, 2022 March 26, 2021 March 25, 2022 March 26, 2021 Numerator: Net income $ 233,477 $ 124,933 $ 438,320 $ 209,999 Less: Undistributed earnings allocated to participating securities 3,577 2,435 7,256 4,091 Net income available to common shareholders $ 229,900 $ 122,498 $ 431,064 $ 205,908 Denominator: Basic weighted average common shares outstanding 44,700 46,803 45,318 46,858 Effect of dilutive securities: Non-participating employee stock options (1) 580 744 588 728 Diluted weighted average common shares outstanding 45,280 47,547 45,906 47,586 Basic earnings per share $ 5.14 $ 2.62 $ 9.51 $ 4.39 Diluted earnings per share $ 5.08 $ 2.58 $ 9.39 $ 4.33 (1) Stock options to purchase shares of common stock that would have been anti-dilutive are not included in the calculation. There were no anti-dilutive options outstanding during the three months ended March 25, 2022 and March 26, 2021. Additionally, there were no anti-dilutive options outstanding during the six months ended March 25, 2022 and March 26,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Mar. 25, 2022</t>
        </is>
      </c>
      <c r="C2" s="2" t="inlineStr">
        <is>
          <t>Mar. 26, 2021</t>
        </is>
      </c>
      <c r="D2" s="2" t="inlineStr">
        <is>
          <t>Mar. 25, 2022</t>
        </is>
      </c>
      <c r="E2" s="2" t="inlineStr">
        <is>
          <t>Mar. 26, 2021</t>
        </is>
      </c>
    </row>
    <row r="3">
      <c r="A3" s="3" t="inlineStr">
        <is>
          <t>Statement of Comprehensive Income [Abstract]</t>
        </is>
      </c>
    </row>
    <row r="4">
      <c r="A4" s="4" t="inlineStr">
        <is>
          <t>Net income</t>
        </is>
      </c>
      <c r="B4" s="6" t="n">
        <v>233477</v>
      </c>
      <c r="C4" s="6" t="n">
        <v>124933</v>
      </c>
      <c r="D4" s="6" t="n">
        <v>438320</v>
      </c>
      <c r="E4" s="6" t="n">
        <v>209999</v>
      </c>
    </row>
    <row r="5">
      <c r="A5" s="3" t="inlineStr">
        <is>
          <t>Other comprehensive (loss) income, net of tax:</t>
        </is>
      </c>
    </row>
    <row r="6">
      <c r="A6" s="4" t="inlineStr">
        <is>
          <t>Change in foreign currency translation adjustment</t>
        </is>
      </c>
      <c r="B6" s="5" t="n">
        <v>-2554</v>
      </c>
      <c r="C6" s="5" t="n">
        <v>-818</v>
      </c>
      <c r="D6" s="5" t="n">
        <v>-4012</v>
      </c>
      <c r="E6" s="5" t="n">
        <v>6233</v>
      </c>
    </row>
    <row r="7">
      <c r="A7" s="4" t="inlineStr">
        <is>
          <t>Change in unrecognized loss related to pension benefit plans</t>
        </is>
      </c>
      <c r="B7" s="5" t="n">
        <v>125</v>
      </c>
      <c r="C7" s="5" t="n">
        <v>262</v>
      </c>
      <c r="D7" s="5" t="n">
        <v>250</v>
      </c>
      <c r="E7" s="5" t="n">
        <v>524</v>
      </c>
    </row>
    <row r="8">
      <c r="A8" s="4" t="inlineStr">
        <is>
          <t>Total other comprehensive (loss) income</t>
        </is>
      </c>
      <c r="B8" s="5" t="n">
        <v>-2429</v>
      </c>
      <c r="C8" s="5" t="n">
        <v>-556</v>
      </c>
      <c r="D8" s="5" t="n">
        <v>-3762</v>
      </c>
      <c r="E8" s="5" t="n">
        <v>6757</v>
      </c>
    </row>
    <row r="9">
      <c r="A9" s="4" t="inlineStr">
        <is>
          <t>Comprehensive income</t>
        </is>
      </c>
      <c r="B9" s="6" t="n">
        <v>231048</v>
      </c>
      <c r="C9" s="6" t="n">
        <v>124377</v>
      </c>
      <c r="D9" s="6" t="n">
        <v>434558</v>
      </c>
      <c r="E9" s="6" t="n">
        <v>21675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Mar. 25, 2022</t>
        </is>
      </c>
    </row>
    <row r="3">
      <c r="A3" s="3" t="inlineStr">
        <is>
          <t>Equity [Abstract]</t>
        </is>
      </c>
    </row>
    <row r="4">
      <c r="A4" s="4" t="inlineStr">
        <is>
          <t>Schedule of Accumulated Other Comprehensive Loss</t>
        </is>
      </c>
      <c r="B4" s="4" t="inlineStr">
        <is>
          <t>The following table presents the changes in accumulated other comprehensive loss by component for the three months ended March 25, 2022 and March 26, 2021. (in thousands) Defined Benefit Currency Total Balance as of December 24, 2021 $ (19,193) $ (10,866) $ (30,059) Other comprehensive loss before reclassifications — (2,554) (2,554) Amounts reclassified from accumulated other 125 — 125 Net current period other comprehensive income (loss) 125 (2,554) (2,429) Balance as of March 25, 2022 $ (19,068) $ (13,420) $ (32,488) (in thousands) Defined Benefit Currency Total Balance as of December 25, 2020 $ (30,499) $ (4,742) $ (35,241) Other comprehensive loss before reclassifications — (818) (818) Amounts reclassified from accumulated other 262 — 262 Net current period other comprehensive income (loss) 262 (818) (556) Balance as of March 26, 2021 $ (30,237) $ (5,560) $ (35,797) The following table presents the changes in accumulated other comprehensive loss by component for the six months ended March 25, 2022 and March 26, 2021. (in thousands) Defined Benefit Currency Total Balance as of September 30, 2021 $ (19,318) $ (9,408) $ (28,726) Other comprehensive loss before reclassifications — (4,012) (4,012) Amounts reclassified from accumulated other 250 — 250 Net current period other comprehensive income (loss) 250 (4,012) (3,762) Balance as of March 25, 2022 $ (19,068) $ (13,420) $ (32,488) (in thousands) Defined Benefit Currency Total Balance as of September 30, 2020 $ (30,761) $ (11,793) $ (42,554) Other comprehensive income before reclassifications — 6,233 6,233 Amounts reclassified from accumulated other 524 — 524 Net current period other comprehensive income 524 6,233 6,757 Balance as of March 26, 2021 $ (30,237) $ (5,560) $ (35,7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Mar. 25, 2022</t>
        </is>
      </c>
    </row>
    <row r="3">
      <c r="A3" s="3" t="inlineStr">
        <is>
          <t>Inventory Disclosure [Abstract]</t>
        </is>
      </c>
    </row>
    <row r="4">
      <c r="A4" s="4" t="inlineStr">
        <is>
          <t>Schedule of Inventory, Current</t>
        </is>
      </c>
      <c r="B4" s="4" t="inlineStr">
        <is>
          <t xml:space="preserve">Interim LIFO determinations, including those at March 25, 2022, are based on management ’ s estimates of future inventory levels and costs for the remainder of the current fiscal year. (in thousands) March 25, 2022 September 30, 2021 Purchased materials and manufactured parts, net $ 126,227 $ 105,460 Work in process, net 61,589 35,043 Finished goods, net 223,540 145,486 Inventories, net $ 411,356 $ 285,9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Mar. 25, 2022</t>
        </is>
      </c>
    </row>
    <row r="3">
      <c r="A3" s="3" t="inlineStr">
        <is>
          <t>Property, Plant and Equipment [Abstract]</t>
        </is>
      </c>
    </row>
    <row r="4">
      <c r="A4" s="4" t="inlineStr">
        <is>
          <t>Schedule of Property, Plant and Equipment</t>
        </is>
      </c>
      <c r="B4" s="4" t="inlineStr">
        <is>
          <t xml:space="preserve">As of March 25, 2022, and September 30, 2021, property, plant and equipment and accumulated depreciation were as follows: (in thousands) March 25, 2022 September 30, 2021 Land $ 22,768 $ 23,043 Buildings and related improvements 137,401 136,680 Machinery and equipment 386,350 372,503 Leasehold improvements 10,168 9,720 Software 27,988 28,288 Construction in progress 60,259 43,055 Property, plant and equipment, at cost 644,934 613,289 Accumulated depreciation (358,998) (337,667) Property, plant and equipment, net $ 285,936 $ 275,6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Mar. 25, 2022</t>
        </is>
      </c>
    </row>
    <row r="3">
      <c r="A3" s="3" t="inlineStr">
        <is>
          <t>Goodwill and Intangible Assets Disclosure [Abstract]</t>
        </is>
      </c>
    </row>
    <row r="4">
      <c r="A4" s="4" t="inlineStr">
        <is>
          <t>Schedule of Goodwill</t>
        </is>
      </c>
      <c r="B4" s="4" t="inlineStr">
        <is>
          <t xml:space="preserve">Changes in the carrying amount of goodwill are as follows: (in thousands) Electrical Safety &amp; Infrastructure Total Balance as of September 30, 2021 $ 155,471 $ 43,577 $ 199,048 Goodwill acquired during year 7,348 6,398 13,746 Exchange rate effects (822) 195 (627) Balance as of March 25, 2022 $ 161,997 $ 50,170 $ 212,167 </t>
        </is>
      </c>
    </row>
    <row r="5">
      <c r="A5" s="4" t="inlineStr">
        <is>
          <t>Schedule of Finite-Lived Intangible Assets</t>
        </is>
      </c>
      <c r="B5" s="4" t="inlineStr">
        <is>
          <t xml:space="preserve">The following table provides the gross carrying value, accumulated amortization and net carrying value for each major class of intangible asset: March 25, 2022 September 30, 2021 (in thousands) Weighted Average Useful Life (Years) Gross Carrying Value Accumulated Amortization Net Carrying Value Gross Carrying Value Accumulated Amortization Net Carrying Value Amortizable intangible assets: Customer relationships 11 $ 387,626 $ (251,093) $ 136,533 $ 371,048 $ (234,946) $ 136,102 Other 7 24,443 (11,627) 12,816 23,633 (11,411) 12,222 Total 412,069 (262,720) 149,349 394,681 (246,357) 148,324 Indefinite-lived intangible assets: Trade names 92,880 — 92,880 92,880 — 92,880 Total $ 504,949 $ (262,720) $ 242,229 $ 487,561 $ (246,357) $ 241,204 </t>
        </is>
      </c>
    </row>
    <row r="6">
      <c r="A6" s="4" t="inlineStr">
        <is>
          <t>Schedule of Indefinite-Lived Intangible Assets</t>
        </is>
      </c>
      <c r="B6" s="4" t="inlineStr">
        <is>
          <t xml:space="preserve">The following table provides the gross carrying value, accumulated amortization and net carrying value for each major class of intangible asset: March 25, 2022 September 30, 2021 (in thousands) Weighted Average Useful Life (Years) Gross Carrying Value Accumulated Amortization Net Carrying Value Gross Carrying Value Accumulated Amortization Net Carrying Value Amortizable intangible assets: Customer relationships 11 $ 387,626 $ (251,093) $ 136,533 $ 371,048 $ (234,946) $ 136,102 Other 7 24,443 (11,627) 12,816 23,633 (11,411) 12,222 Total 412,069 (262,720) 149,349 394,681 (246,357) 148,324 Indefinite-lived intangible assets: Trade names 92,880 — 92,880 92,880 — 92,880 Total $ 504,949 $ (262,720) $ 242,229 $ 487,561 $ (246,357) $ 241,204 </t>
        </is>
      </c>
    </row>
    <row r="7">
      <c r="A7" s="4" t="inlineStr">
        <is>
          <t>Schedule of Finite-Lived Intangible Assets, Future Amortization Expense</t>
        </is>
      </c>
      <c r="B7" s="4" t="inlineStr">
        <is>
          <t xml:space="preserve">Expected amortization expense for intangible assets for the remainder of fiscal 2022 and over the next five years and thereafter is as follows: (in thousands) Remaining 2022 $ 18,923 2023 34,656 2024 29,319 2025 17,310 2026 15,740 2027 14,813 Thereafter 18,5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Mar. 25, 2022</t>
        </is>
      </c>
    </row>
    <row r="3">
      <c r="A3" s="3" t="inlineStr">
        <is>
          <t>Debt Disclosure [Abstract]</t>
        </is>
      </c>
    </row>
    <row r="4">
      <c r="A4" s="4" t="inlineStr">
        <is>
          <t>Schedule of Debt</t>
        </is>
      </c>
      <c r="B4" s="4" t="inlineStr">
        <is>
          <t xml:space="preserve">Debt as of March 25, 2022 and September 30, 2021 was as follows: (in thousands) March 25, 2022 September 30, 2021 Senior Secured Term Loan Facility due May 26, 2028 $ 371,238 $ 371,095 Senior Notes due June 2031 400,000 400,000 Deferred financing costs (11,777) (12,709) Long-term debt $ 759,461 $ 758,3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Mar. 25, 2022</t>
        </is>
      </c>
    </row>
    <row r="3">
      <c r="A3" s="3" t="inlineStr">
        <is>
          <t>Fair Value Disclosures [Abstract]</t>
        </is>
      </c>
    </row>
    <row r="4">
      <c r="A4" s="4" t="inlineStr">
        <is>
          <t>Schedule of Assets and Liabilities Measured at Fair Value</t>
        </is>
      </c>
      <c r="B4" s="4" t="inlineStr">
        <is>
          <t xml:space="preserve">The following table presents the Company ’ s assets and liabilities measured at fair value: March 25, 2022 September 30, 2021 (in thousands) Level 1 Level 2 Level 1 Level 2 Assets Cash equivalents $ 250,206 $ — $ 489,987 $ — Forward currency contracts — 1,026 — 127 Liabilities Forward currency contracts — 221 — 183 </t>
        </is>
      </c>
    </row>
    <row r="5">
      <c r="A5" s="4" t="inlineStr">
        <is>
          <t>Estimated Fair Value of Financial Instruments Not Carried at Fair Value</t>
        </is>
      </c>
      <c r="B5" s="4" t="inlineStr">
        <is>
          <t xml:space="preserve">The estimated fair value of financial instruments not carried at fair value in the condensed consolidated balance sheets were as follows: March 25, 2022 September 30, 2021 (in thousands) Carrying Value Fair Value Carrying Value Fair Value Senior Secured Term Loan Facility due May 26, 2028 $ 373,000 $ 370,553 $ 373,000 $ 371,486 Senior Notes due June 2031 400,000 372,600 400,000 415,828 Total Debt $ 773,000 $ 743,153 $ 773,000 $ 787,3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Mar. 25, 2022</t>
        </is>
      </c>
    </row>
    <row r="3">
      <c r="A3" s="3" t="inlineStr">
        <is>
          <t>Segment Reporting [Abstract]</t>
        </is>
      </c>
    </row>
    <row r="4">
      <c r="A4" s="4" t="inlineStr">
        <is>
          <t>Schedule of Segment Information</t>
        </is>
      </c>
      <c r="B4" s="4" t="inlineStr">
        <is>
          <t xml:space="preserve">Three months ended March 25, 2022 March 26, 2021 (in thousands) External Net Sales Intersegment Sales Adjusted EBITDA External Net Sales Intersegment Sales Adjusted EBITDA Electrical $ 758,347 $ 1,530 $ 330,970 $ 486,924 $ 576 $ 188,826 Safety &amp; Infrastructure 224,226 59 28,917 152,619 81 16,193 Eliminations — (1,589) — (657) Consolidated operations $ 982,573 $ — $ 639,543 $ — Six months ended March 25, 2022 March 26, 2021 (in thousands) External Net Sales Intersegment Sales Adjusted EBITDA External Net Sales Intersegment Sales Adjusted EBITDA Electrical $ 1,398,691 $ 2,869 $ 610,517 $ 873,244 $ 1,401 $ 322,099 Safety &amp; Infrastructure 424,683 112 56,349 277,381 84 30,445 Eliminations — (2,981) — (1,485) Consolidated operations $ 1,823,374 $ — $ 1,150,625 $ — Presented below is a reconciliation of operating Segment Adjusted EBITDA to Income before income taxes: Three months ended Six months ended (in thousands) March 25, 2022 March 26, 2021 March 25, 2022 March 26, 2021 Operating segment Adjusted EBITDA Electrical $ 330,970 $ 188,826 $ 610,517 $ 322,099 Safety &amp; Infrastructure 28,917 16,193 56,349 30,445 Total $ 359,887 $ 205,019 $ 666,866 $ 352,544 Unallocated expenses (a) (13,721) (11,654) (27,690) (22,189) Depreciation and amortization (19,994) (19,265) (40,040) (38,309) Interest expense, net (7,514) (8,416) (14,432) (16,670) Stock-based compensation (6,128) (4,868) (9,555) (10,390) Other (b) (440) 2,421 (1,241) 10,281 Income before income taxes $ 312,090 $ 163,237 $ 573,908 $ 275,267 (a) Represents unallocated selling, general and administrative activities and associated expenses including, in part, executive, legal, finance, human resources, information technology, business development and communications, as well as certain costs and earnings of employee-related benefits plans, such as stock-based compensation and a portion of self-insured medical costs. (b) Represents other items, such as inventory reserves and adjustments, loss on disposal of property, plant and equipment, insurance recovery related to damages of property, plant and equipment, release of indemnified uncertain tax positions, realized or unrealized gain (loss) on foreign currency impacts of intercompany loans and related forward currency derivatives, gain on purchase of business, restructuring costs and transaction costs. The Company ’ s net sales by geography were as follows for the three months ended and six months ended March 25, 2022 and March 26, 2021: Three months ended Six months ended (in thousands) March 25, 2022 March 26, 2021 March 25, 2022 March 26, 2021 United States $ 895,585 $ 572,427 $ 1,652,983 $ 1,027,191 Other Americas 24,649 12,636 47,136 19,410 Europe 52,709 43,546 103,162 82,899 Asia-Pacific 9,630 10,934 20,093 21,125 Total $ 982,573 $ 639,543 $ 1,823,374 $ 1,150,625 The table below shows the amount of net sales from external customers for each of the Company ’ s product categories which accounted for 10% or more of consolidated net sales in either period for the three months ended and six months ended March 25, 2022 and March 26, 2021: Three months ended Six months ended (in thousands) March 25, 2022 March 26, 2021 March 25, 2022 March 26, 2021 Metal Electrical Conduit and Fittings $ 153,049 $ 148,405 $ 302,925 $ 273,234 Electrical Cable &amp; Flexible Conduit 137,244 85,440 252,939 158,952 Plastic Pipe and Conduit 374,775 197,139 663,764 337,674 Other Electrical products 93,279 55,940 179,063 103,384 Electrical 758,347 486,924 1,398,691 873,244 Mechanical Pipe 112,818 86,480 224,061 151,991 Other Safety &amp; Infrastructure products 111,408 66,139 200,622 125,390 Safety &amp; Infrastructure 224,226 152,619 424,683 277,381 Net sales $ 982,573 $ 639,543 $ 1,823,374 $ 1,150,6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REVENUE FROM CONTRACTS WITH CUSTOMERS (Details)</t>
        </is>
      </c>
      <c r="B1" s="2" t="inlineStr">
        <is>
          <t>6 Months Ended</t>
        </is>
      </c>
    </row>
    <row r="2">
      <c r="B2" s="2" t="inlineStr">
        <is>
          <t>Mar. 25, 2022</t>
        </is>
      </c>
    </row>
    <row r="3">
      <c r="A3" s="4" t="inlineStr">
        <is>
          <t>Revenue, Remaining Performance Obligation, Expected Timing of Satisfaction, Start Date [Axis]: 2022-03-26</t>
        </is>
      </c>
    </row>
    <row r="4">
      <c r="A4" s="3" t="inlineStr">
        <is>
          <t>Disaggregation of Revenue [Line Items]</t>
        </is>
      </c>
    </row>
    <row r="5">
      <c r="A5" s="4" t="inlineStr">
        <is>
          <t>Revenue, remaining performance obligation, expected timing of satisfaction, period</t>
        </is>
      </c>
      <c r="B5" s="4" t="inlineStr">
        <is>
          <t>1 year</t>
        </is>
      </c>
    </row>
    <row r="6">
      <c r="A6" s="4" t="inlineStr">
        <is>
          <t>Minimum</t>
        </is>
      </c>
    </row>
    <row r="7">
      <c r="A7" s="3" t="inlineStr">
        <is>
          <t>Disaggregation of Revenue [Line Items]</t>
        </is>
      </c>
    </row>
    <row r="8">
      <c r="A8" s="4" t="inlineStr">
        <is>
          <t>Period of payment received from related performance obligation satisfied</t>
        </is>
      </c>
      <c r="B8" s="4" t="inlineStr">
        <is>
          <t>30 days</t>
        </is>
      </c>
    </row>
    <row r="9">
      <c r="A9" s="4" t="inlineStr">
        <is>
          <t>Maximum</t>
        </is>
      </c>
    </row>
    <row r="10">
      <c r="A10" s="3" t="inlineStr">
        <is>
          <t>Disaggregation of Revenue [Line Items]</t>
        </is>
      </c>
    </row>
    <row r="11">
      <c r="A11" s="4" t="inlineStr">
        <is>
          <t>Period of payment received from related performance obligation satisfied</t>
        </is>
      </c>
      <c r="B11" s="4" t="inlineStr">
        <is>
          <t>6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Narrative (Details) - USD ($) $ in Thousands</t>
        </is>
      </c>
      <c r="B1" s="2" t="inlineStr">
        <is>
          <t>Dec. 21, 2021</t>
        </is>
      </c>
      <c r="C1" s="2" t="inlineStr">
        <is>
          <t>Dec. 20, 2021</t>
        </is>
      </c>
      <c r="D1" s="2" t="inlineStr">
        <is>
          <t>Feb. 24, 2021</t>
        </is>
      </c>
      <c r="E1" s="2" t="inlineStr">
        <is>
          <t>Oct. 22, 2020</t>
        </is>
      </c>
      <c r="F1" s="2" t="inlineStr">
        <is>
          <t>Mar. 25, 2022</t>
        </is>
      </c>
      <c r="G1" s="2" t="inlineStr">
        <is>
          <t>Mar. 26, 2021</t>
        </is>
      </c>
      <c r="H1" s="2" t="inlineStr">
        <is>
          <t>Sep. 30, 2021</t>
        </is>
      </c>
    </row>
    <row r="2">
      <c r="A2" s="3" t="inlineStr">
        <is>
          <t>Business Acquisition [Line Items]</t>
        </is>
      </c>
    </row>
    <row r="3">
      <c r="A3" s="4" t="inlineStr">
        <is>
          <t>Goodwill</t>
        </is>
      </c>
      <c r="F3" s="6" t="n">
        <v>212167</v>
      </c>
      <c r="H3" s="6" t="n">
        <v>199048</v>
      </c>
    </row>
    <row r="4">
      <c r="A4" s="4" t="inlineStr">
        <is>
          <t>Purchase price payable</t>
        </is>
      </c>
      <c r="F4" s="6" t="n">
        <v>2864</v>
      </c>
      <c r="G4" s="6" t="n">
        <v>0</v>
      </c>
    </row>
    <row r="5">
      <c r="A5" s="4" t="inlineStr">
        <is>
          <t>Four Star</t>
        </is>
      </c>
    </row>
    <row r="6">
      <c r="A6" s="3" t="inlineStr">
        <is>
          <t>Business Acquisition [Line Items]</t>
        </is>
      </c>
    </row>
    <row r="7">
      <c r="A7" s="4" t="inlineStr">
        <is>
          <t>Cash consideration</t>
        </is>
      </c>
      <c r="B7" s="6" t="n">
        <v>23195</v>
      </c>
    </row>
    <row r="8">
      <c r="A8" s="4" t="inlineStr">
        <is>
          <t>Goodwill</t>
        </is>
      </c>
      <c r="B8" s="5" t="n">
        <v>7348</v>
      </c>
    </row>
    <row r="9">
      <c r="A9" s="4" t="inlineStr">
        <is>
          <t>Intangible assets</t>
        </is>
      </c>
      <c r="B9" s="5" t="n">
        <v>11840</v>
      </c>
    </row>
    <row r="10">
      <c r="A10" s="4" t="inlineStr">
        <is>
          <t>Working capital and other intangible assets recognized in acquisition</t>
        </is>
      </c>
      <c r="B10" s="6" t="n">
        <v>4007</v>
      </c>
    </row>
    <row r="11">
      <c r="A11" s="4" t="inlineStr">
        <is>
          <t>Sasco</t>
        </is>
      </c>
    </row>
    <row r="12">
      <c r="A12" s="3" t="inlineStr">
        <is>
          <t>Business Acquisition [Line Items]</t>
        </is>
      </c>
    </row>
    <row r="13">
      <c r="A13" s="4" t="inlineStr">
        <is>
          <t>Cash consideration</t>
        </is>
      </c>
      <c r="C13" s="6" t="n">
        <v>15767</v>
      </c>
    </row>
    <row r="14">
      <c r="A14" s="4" t="inlineStr">
        <is>
          <t>Goodwill</t>
        </is>
      </c>
      <c r="C14" s="5" t="n">
        <v>6398</v>
      </c>
    </row>
    <row r="15">
      <c r="A15" s="4" t="inlineStr">
        <is>
          <t>Intangible assets</t>
        </is>
      </c>
      <c r="C15" s="5" t="n">
        <v>6710</v>
      </c>
    </row>
    <row r="16">
      <c r="A16" s="4" t="inlineStr">
        <is>
          <t>Working capital and other intangible assets recognized in acquisition</t>
        </is>
      </c>
      <c r="C16" s="5" t="n">
        <v>2659</v>
      </c>
    </row>
    <row r="17">
      <c r="A17" s="4" t="inlineStr">
        <is>
          <t>Cash consideration</t>
        </is>
      </c>
      <c r="C17" s="5" t="n">
        <v>12903</v>
      </c>
    </row>
    <row r="18">
      <c r="A18" s="4" t="inlineStr">
        <is>
          <t>Purchase price payable</t>
        </is>
      </c>
      <c r="C18" s="6" t="n">
        <v>2864</v>
      </c>
    </row>
    <row r="19">
      <c r="A19" s="4" t="inlineStr">
        <is>
          <t>FRE Composite</t>
        </is>
      </c>
    </row>
    <row r="20">
      <c r="A20" s="3" t="inlineStr">
        <is>
          <t>Business Acquisition [Line Items]</t>
        </is>
      </c>
    </row>
    <row r="21">
      <c r="A21" s="4" t="inlineStr">
        <is>
          <t>Cash consideration</t>
        </is>
      </c>
      <c r="D21" s="6" t="n">
        <v>36993</v>
      </c>
    </row>
    <row r="22">
      <c r="A22" s="4" t="inlineStr">
        <is>
          <t>Goodwill</t>
        </is>
      </c>
      <c r="D22" s="5" t="n">
        <v>9948</v>
      </c>
    </row>
    <row r="23">
      <c r="A23" s="4" t="inlineStr">
        <is>
          <t>Intangible assets</t>
        </is>
      </c>
      <c r="D23" s="5" t="n">
        <v>18300</v>
      </c>
    </row>
    <row r="24">
      <c r="A24" s="4" t="inlineStr">
        <is>
          <t>Goodwill deductible for tax purposes</t>
        </is>
      </c>
      <c r="D24" s="6" t="n">
        <v>1600</v>
      </c>
    </row>
    <row r="25">
      <c r="A25" s="4" t="inlineStr">
        <is>
          <t>Queen City Plastics</t>
        </is>
      </c>
    </row>
    <row r="26">
      <c r="A26" s="3" t="inlineStr">
        <is>
          <t>Business Acquisition [Line Items]</t>
        </is>
      </c>
    </row>
    <row r="27">
      <c r="A27" s="4" t="inlineStr">
        <is>
          <t>Cash consideration</t>
        </is>
      </c>
      <c r="E27" s="6" t="n">
        <v>62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Level 3 Fair Values Assigned to Net Assets Acquired and Liabilities Assumed As of Acquisition Date (Details) - USD ($) $ in Thousands</t>
        </is>
      </c>
      <c r="B1" s="2" t="inlineStr">
        <is>
          <t>Feb. 24, 2021</t>
        </is>
      </c>
      <c r="C1" s="2" t="inlineStr">
        <is>
          <t>Mar. 25, 2022</t>
        </is>
      </c>
      <c r="D1" s="2" t="inlineStr">
        <is>
          <t>Sep. 30, 2021</t>
        </is>
      </c>
    </row>
    <row r="2">
      <c r="A2" s="3" t="inlineStr">
        <is>
          <t>Fair value of assets acquired and liabilities assumed:</t>
        </is>
      </c>
    </row>
    <row r="3">
      <c r="A3" s="4" t="inlineStr">
        <is>
          <t>Excess purchase price attributed to goodwill acquired</t>
        </is>
      </c>
      <c r="C3" s="6" t="n">
        <v>212167</v>
      </c>
      <c r="D3" s="6" t="n">
        <v>199048</v>
      </c>
    </row>
    <row r="4">
      <c r="A4" s="4" t="inlineStr">
        <is>
          <t>FRE Composite</t>
        </is>
      </c>
    </row>
    <row r="5">
      <c r="A5" s="3" t="inlineStr">
        <is>
          <t>Fair value of consideration transferred:</t>
        </is>
      </c>
    </row>
    <row r="6">
      <c r="A6" s="4" t="inlineStr">
        <is>
          <t>Cash consideration</t>
        </is>
      </c>
      <c r="B6" s="6" t="n">
        <v>36993</v>
      </c>
    </row>
    <row r="7">
      <c r="A7" s="3" t="inlineStr">
        <is>
          <t>Fair value of assets acquired and liabilities assumed:</t>
        </is>
      </c>
    </row>
    <row r="8">
      <c r="A8" s="4" t="inlineStr">
        <is>
          <t>Cash</t>
        </is>
      </c>
      <c r="B8" s="5" t="n">
        <v>437</v>
      </c>
    </row>
    <row r="9">
      <c r="A9" s="4" t="inlineStr">
        <is>
          <t>Accounts receivable</t>
        </is>
      </c>
      <c r="B9" s="5" t="n">
        <v>2163</v>
      </c>
    </row>
    <row r="10">
      <c r="A10" s="4" t="inlineStr">
        <is>
          <t>Inventories</t>
        </is>
      </c>
      <c r="B10" s="5" t="n">
        <v>3355</v>
      </c>
    </row>
    <row r="11">
      <c r="A11" s="4" t="inlineStr">
        <is>
          <t>Intangible assets</t>
        </is>
      </c>
      <c r="B11" s="5" t="n">
        <v>18300</v>
      </c>
    </row>
    <row r="12">
      <c r="A12" s="4" t="inlineStr">
        <is>
          <t>Fixed assets</t>
        </is>
      </c>
      <c r="B12" s="5" t="n">
        <v>8509</v>
      </c>
    </row>
    <row r="13">
      <c r="A13" s="4" t="inlineStr">
        <is>
          <t>Accounts payable</t>
        </is>
      </c>
      <c r="B13" s="5" t="n">
        <v>-1186</v>
      </c>
    </row>
    <row r="14">
      <c r="A14" s="4" t="inlineStr">
        <is>
          <t>Income taxes</t>
        </is>
      </c>
      <c r="B14" s="5" t="n">
        <v>-4293</v>
      </c>
    </row>
    <row r="15">
      <c r="A15" s="4" t="inlineStr">
        <is>
          <t>Other</t>
        </is>
      </c>
      <c r="B15" s="5" t="n">
        <v>-240</v>
      </c>
    </row>
    <row r="16">
      <c r="A16" s="4" t="inlineStr">
        <is>
          <t>Net assets acquired</t>
        </is>
      </c>
      <c r="B16" s="5" t="n">
        <v>27045</v>
      </c>
    </row>
    <row r="17">
      <c r="A17" s="4" t="inlineStr">
        <is>
          <t>Excess purchase price attributed to goodwill acquired</t>
        </is>
      </c>
      <c r="B17" s="6" t="n">
        <v>99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25, 2022</t>
        </is>
      </c>
      <c r="C1" s="2" t="inlineStr">
        <is>
          <t>Sep. 30, 2021</t>
        </is>
      </c>
    </row>
    <row r="2">
      <c r="A2" s="3" t="inlineStr">
        <is>
          <t>Current Assets:</t>
        </is>
      </c>
    </row>
    <row r="3">
      <c r="A3" s="4" t="inlineStr">
        <is>
          <t>Cash and cash equivalents</t>
        </is>
      </c>
      <c r="B3" s="6" t="n">
        <v>390399</v>
      </c>
      <c r="C3" s="6" t="n">
        <v>576289</v>
      </c>
    </row>
    <row r="4">
      <c r="A4" s="4" t="inlineStr">
        <is>
          <t>Accounts receivable, less allowance for current and expected credit losses of $3,503 and $2,510, respectively</t>
        </is>
      </c>
      <c r="B4" s="5" t="n">
        <v>623361</v>
      </c>
      <c r="C4" s="5" t="n">
        <v>524926</v>
      </c>
    </row>
    <row r="5">
      <c r="A5" s="4" t="inlineStr">
        <is>
          <t>Inventories, net</t>
        </is>
      </c>
      <c r="B5" s="5" t="n">
        <v>411356</v>
      </c>
      <c r="C5" s="5" t="n">
        <v>285989</v>
      </c>
    </row>
    <row r="6">
      <c r="A6" s="4" t="inlineStr">
        <is>
          <t>Prepaid expenses and other current assets</t>
        </is>
      </c>
      <c r="B6" s="5" t="n">
        <v>64924</v>
      </c>
      <c r="C6" s="5" t="n">
        <v>34248</v>
      </c>
    </row>
    <row r="7">
      <c r="A7" s="4" t="inlineStr">
        <is>
          <t>Total current assets</t>
        </is>
      </c>
      <c r="B7" s="5" t="n">
        <v>1490040</v>
      </c>
      <c r="C7" s="5" t="n">
        <v>1421452</v>
      </c>
    </row>
    <row r="8">
      <c r="A8" s="4" t="inlineStr">
        <is>
          <t>Property, plant and equipment, net</t>
        </is>
      </c>
      <c r="B8" s="5" t="n">
        <v>285936</v>
      </c>
      <c r="C8" s="5" t="n">
        <v>275622</v>
      </c>
    </row>
    <row r="9">
      <c r="A9" s="4" t="inlineStr">
        <is>
          <t>Intangible assets, net</t>
        </is>
      </c>
      <c r="B9" s="5" t="n">
        <v>242229</v>
      </c>
      <c r="C9" s="5" t="n">
        <v>241204</v>
      </c>
    </row>
    <row r="10">
      <c r="A10" s="4" t="inlineStr">
        <is>
          <t>Goodwill</t>
        </is>
      </c>
      <c r="B10" s="5" t="n">
        <v>212167</v>
      </c>
      <c r="C10" s="5" t="n">
        <v>199048</v>
      </c>
    </row>
    <row r="11">
      <c r="A11" s="4" t="inlineStr">
        <is>
          <t>Right-of-use assets, net</t>
        </is>
      </c>
      <c r="B11" s="5" t="n">
        <v>37757</v>
      </c>
      <c r="C11" s="5" t="n">
        <v>41113</v>
      </c>
    </row>
    <row r="12">
      <c r="A12" s="4" t="inlineStr">
        <is>
          <t>Deferred tax assets</t>
        </is>
      </c>
      <c r="B12" s="5" t="n">
        <v>33970</v>
      </c>
      <c r="C12" s="5" t="n">
        <v>29693</v>
      </c>
    </row>
    <row r="13">
      <c r="A13" s="4" t="inlineStr">
        <is>
          <t>Other long-term assets</t>
        </is>
      </c>
      <c r="B13" s="5" t="n">
        <v>2021</v>
      </c>
      <c r="C13" s="5" t="n">
        <v>1967</v>
      </c>
    </row>
    <row r="14">
      <c r="A14" s="4" t="inlineStr">
        <is>
          <t>Total Assets</t>
        </is>
      </c>
      <c r="B14" s="5" t="n">
        <v>2304120</v>
      </c>
      <c r="C14" s="5" t="n">
        <v>2210099</v>
      </c>
    </row>
    <row r="15">
      <c r="A15" s="3" t="inlineStr">
        <is>
          <t>Current Liabilities:</t>
        </is>
      </c>
    </row>
    <row r="16">
      <c r="A16" s="4" t="inlineStr">
        <is>
          <t>Accounts payable</t>
        </is>
      </c>
      <c r="B16" s="5" t="n">
        <v>269830</v>
      </c>
      <c r="C16" s="5" t="n">
        <v>243164</v>
      </c>
    </row>
    <row r="17">
      <c r="A17" s="4" t="inlineStr">
        <is>
          <t>Income tax payable</t>
        </is>
      </c>
      <c r="B17" s="5" t="n">
        <v>10741</v>
      </c>
      <c r="C17" s="5" t="n">
        <v>72953</v>
      </c>
    </row>
    <row r="18">
      <c r="A18" s="4" t="inlineStr">
        <is>
          <t>Accrued compensation and employee benefits</t>
        </is>
      </c>
      <c r="B18" s="5" t="n">
        <v>37061</v>
      </c>
      <c r="C18" s="5" t="n">
        <v>57437</v>
      </c>
    </row>
    <row r="19">
      <c r="A19" s="4" t="inlineStr">
        <is>
          <t>Customer liabilities</t>
        </is>
      </c>
      <c r="B19" s="5" t="n">
        <v>66138</v>
      </c>
      <c r="C19" s="5" t="n">
        <v>80324</v>
      </c>
    </row>
    <row r="20">
      <c r="A20" s="4" t="inlineStr">
        <is>
          <t>Lease obligations</t>
        </is>
      </c>
      <c r="B20" s="5" t="n">
        <v>11327</v>
      </c>
      <c r="C20" s="5" t="n">
        <v>11785</v>
      </c>
    </row>
    <row r="21">
      <c r="A21" s="4" t="inlineStr">
        <is>
          <t>Other current liabilities</t>
        </is>
      </c>
      <c r="B21" s="5" t="n">
        <v>63179</v>
      </c>
      <c r="C21" s="5" t="n">
        <v>59273</v>
      </c>
    </row>
    <row r="22">
      <c r="A22" s="4" t="inlineStr">
        <is>
          <t>Total current liabilities</t>
        </is>
      </c>
      <c r="B22" s="5" t="n">
        <v>458276</v>
      </c>
      <c r="C22" s="5" t="n">
        <v>524936</v>
      </c>
    </row>
    <row r="23">
      <c r="A23" s="4" t="inlineStr">
        <is>
          <t>Long-term debt</t>
        </is>
      </c>
      <c r="B23" s="5" t="n">
        <v>759461</v>
      </c>
      <c r="C23" s="5" t="n">
        <v>758386</v>
      </c>
    </row>
    <row r="24">
      <c r="A24" s="4" t="inlineStr">
        <is>
          <t>Long-term lease obligations</t>
        </is>
      </c>
      <c r="B24" s="5" t="n">
        <v>27392</v>
      </c>
      <c r="C24" s="5" t="n">
        <v>30236</v>
      </c>
    </row>
    <row r="25">
      <c r="A25" s="4" t="inlineStr">
        <is>
          <t>Deferred tax liabilities</t>
        </is>
      </c>
      <c r="B25" s="5" t="n">
        <v>18566</v>
      </c>
      <c r="C25" s="5" t="n">
        <v>16746</v>
      </c>
    </row>
    <row r="26">
      <c r="A26" s="4" t="inlineStr">
        <is>
          <t>Pension liabilities</t>
        </is>
      </c>
      <c r="B26" s="5" t="n">
        <v>2515</v>
      </c>
      <c r="C26" s="5" t="n">
        <v>3819</v>
      </c>
    </row>
    <row r="27">
      <c r="A27" s="4" t="inlineStr">
        <is>
          <t>Other long-term liabilities</t>
        </is>
      </c>
      <c r="B27" s="5" t="n">
        <v>14636</v>
      </c>
      <c r="C27" s="5" t="n">
        <v>11240</v>
      </c>
    </row>
    <row r="28">
      <c r="A28" s="4" t="inlineStr">
        <is>
          <t>Total Liabilities</t>
        </is>
      </c>
      <c r="B28" s="5" t="n">
        <v>1280846</v>
      </c>
      <c r="C28" s="5" t="n">
        <v>1345363</v>
      </c>
    </row>
    <row r="29">
      <c r="A29" s="3" t="inlineStr">
        <is>
          <t>Equity:</t>
        </is>
      </c>
    </row>
    <row r="30">
      <c r="A30" s="4" t="inlineStr">
        <is>
          <t>Common stock, $0.01 par value, 1,000,000,000 shares authorized, 43,879,446 and 45,997,159 shares issued and outstanding, respectively</t>
        </is>
      </c>
      <c r="B30" s="5" t="n">
        <v>440</v>
      </c>
      <c r="C30" s="5" t="n">
        <v>461</v>
      </c>
    </row>
    <row r="31">
      <c r="A31" s="4" t="inlineStr">
        <is>
          <t>Treasury stock, held at cost, 290,600 and 290,600 shares, respectively</t>
        </is>
      </c>
      <c r="B31" s="5" t="n">
        <v>-2580</v>
      </c>
      <c r="C31" s="5" t="n">
        <v>-2580</v>
      </c>
    </row>
    <row r="32">
      <c r="A32" s="4" t="inlineStr">
        <is>
          <t>Additional paid-in capital</t>
        </is>
      </c>
      <c r="B32" s="5" t="n">
        <v>492070</v>
      </c>
      <c r="C32" s="5" t="n">
        <v>506921</v>
      </c>
    </row>
    <row r="33">
      <c r="A33" s="4" t="inlineStr">
        <is>
          <t>Retained earnings</t>
        </is>
      </c>
      <c r="B33" s="5" t="n">
        <v>565832</v>
      </c>
      <c r="C33" s="5" t="n">
        <v>388660</v>
      </c>
    </row>
    <row r="34">
      <c r="A34" s="4" t="inlineStr">
        <is>
          <t>Accumulated other comprehensive loss</t>
        </is>
      </c>
      <c r="B34" s="5" t="n">
        <v>-32488</v>
      </c>
      <c r="C34" s="5" t="n">
        <v>-28726</v>
      </c>
    </row>
    <row r="35">
      <c r="A35" s="4" t="inlineStr">
        <is>
          <t>Total Equity</t>
        </is>
      </c>
      <c r="B35" s="5" t="n">
        <v>1023274</v>
      </c>
      <c r="C35" s="5" t="n">
        <v>864736</v>
      </c>
    </row>
    <row r="36">
      <c r="A36" s="4" t="inlineStr">
        <is>
          <t>Total Liabilities and Equity</t>
        </is>
      </c>
      <c r="B36" s="6" t="n">
        <v>2304120</v>
      </c>
      <c r="C36" s="6" t="n">
        <v>22100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Fair Value as of Acquisition Date (Details) - FRE Composite $ in Thousands</t>
        </is>
      </c>
      <c r="B1" s="2" t="inlineStr">
        <is>
          <t>Feb. 24, 2021USD ($)</t>
        </is>
      </c>
    </row>
    <row r="2">
      <c r="A2" s="3" t="inlineStr">
        <is>
          <t>Business Acquisition [Line Items]</t>
        </is>
      </c>
    </row>
    <row r="3">
      <c r="A3" s="4" t="inlineStr">
        <is>
          <t>Intangible assets</t>
        </is>
      </c>
      <c r="B3" s="6" t="n">
        <v>18300</v>
      </c>
    </row>
    <row r="4">
      <c r="A4" s="4" t="inlineStr">
        <is>
          <t>Customer relationships</t>
        </is>
      </c>
    </row>
    <row r="5">
      <c r="A5" s="3" t="inlineStr">
        <is>
          <t>Business Acquisition [Line Items]</t>
        </is>
      </c>
    </row>
    <row r="6">
      <c r="A6" s="4" t="inlineStr">
        <is>
          <t>Intangible assets</t>
        </is>
      </c>
      <c r="B6" s="6" t="n">
        <v>14700</v>
      </c>
    </row>
    <row r="7">
      <c r="A7" s="4" t="inlineStr">
        <is>
          <t>Weighted Average Useful Life (Years)</t>
        </is>
      </c>
      <c r="B7" s="4" t="inlineStr">
        <is>
          <t>12 years</t>
        </is>
      </c>
    </row>
    <row r="8">
      <c r="A8" s="4" t="inlineStr">
        <is>
          <t>Other</t>
        </is>
      </c>
    </row>
    <row r="9">
      <c r="A9" s="3" t="inlineStr">
        <is>
          <t>Business Acquisition [Line Items]</t>
        </is>
      </c>
    </row>
    <row r="10">
      <c r="A10" s="4" t="inlineStr">
        <is>
          <t>Intangible assets</t>
        </is>
      </c>
      <c r="B10" s="6" t="n">
        <v>3600</v>
      </c>
    </row>
    <row r="11">
      <c r="A11" s="4" t="inlineStr">
        <is>
          <t>Weighted Average Useful Life (Years)</t>
        </is>
      </c>
      <c r="B11" s="4" t="inlineStr">
        <is>
          <t>6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S - Net Periodic Benefit Cost (Details) - Pension Plan - USD ($) $ in Thousands</t>
        </is>
      </c>
      <c r="B1" s="2" t="inlineStr">
        <is>
          <t>3 Months Ended</t>
        </is>
      </c>
      <c r="D1" s="2" t="inlineStr">
        <is>
          <t>6 Months Ended</t>
        </is>
      </c>
    </row>
    <row r="2">
      <c r="B2" s="2" t="inlineStr">
        <is>
          <t>Mar. 25, 2022</t>
        </is>
      </c>
      <c r="C2" s="2" t="inlineStr">
        <is>
          <t>Mar. 26, 2021</t>
        </is>
      </c>
      <c r="D2" s="2" t="inlineStr">
        <is>
          <t>Mar. 25, 2022</t>
        </is>
      </c>
      <c r="E2" s="2" t="inlineStr">
        <is>
          <t>Mar. 26, 2021</t>
        </is>
      </c>
    </row>
    <row r="3">
      <c r="A3" s="3" t="inlineStr">
        <is>
          <t>Defined Benefit Plan Disclosure [Line Items]</t>
        </is>
      </c>
    </row>
    <row r="4">
      <c r="A4" s="4" t="inlineStr">
        <is>
          <t>Interest cost</t>
        </is>
      </c>
      <c r="B4" s="6" t="n">
        <v>739</v>
      </c>
      <c r="C4" s="6" t="n">
        <v>682</v>
      </c>
      <c r="D4" s="6" t="n">
        <v>1478</v>
      </c>
      <c r="E4" s="6" t="n">
        <v>1364</v>
      </c>
    </row>
    <row r="5">
      <c r="A5" s="4" t="inlineStr">
        <is>
          <t>Expected return on plan assets</t>
        </is>
      </c>
      <c r="B5" s="5" t="n">
        <v>-1348</v>
      </c>
      <c r="C5" s="5" t="n">
        <v>-1606</v>
      </c>
      <c r="D5" s="5" t="n">
        <v>-2696</v>
      </c>
      <c r="E5" s="5" t="n">
        <v>-3212</v>
      </c>
    </row>
    <row r="6">
      <c r="A6" s="4" t="inlineStr">
        <is>
          <t>Amortization of actuarial loss</t>
        </is>
      </c>
      <c r="B6" s="5" t="n">
        <v>158</v>
      </c>
      <c r="C6" s="5" t="n">
        <v>333</v>
      </c>
      <c r="D6" s="5" t="n">
        <v>316</v>
      </c>
      <c r="E6" s="5" t="n">
        <v>666</v>
      </c>
    </row>
    <row r="7">
      <c r="A7" s="4" t="inlineStr">
        <is>
          <t>Net periodic benefit credit</t>
        </is>
      </c>
      <c r="B7" s="6" t="n">
        <v>-451</v>
      </c>
      <c r="C7" s="6" t="n">
        <v>-591</v>
      </c>
      <c r="D7" s="6" t="n">
        <v>-902</v>
      </c>
      <c r="E7" s="6" t="n">
        <v>-118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OTHER INCOME, NET (Details) - USD ($) $ in Thousands</t>
        </is>
      </c>
      <c r="B1" s="2" t="inlineStr">
        <is>
          <t>3 Months Ended</t>
        </is>
      </c>
      <c r="D1" s="2" t="inlineStr">
        <is>
          <t>6 Months Ended</t>
        </is>
      </c>
    </row>
    <row r="2">
      <c r="B2" s="2" t="inlineStr">
        <is>
          <t>Mar. 25, 2022</t>
        </is>
      </c>
      <c r="C2" s="2" t="inlineStr">
        <is>
          <t>Mar. 26, 2021</t>
        </is>
      </c>
      <c r="D2" s="2" t="inlineStr">
        <is>
          <t>Mar. 25, 2022</t>
        </is>
      </c>
      <c r="E2" s="2" t="inlineStr">
        <is>
          <t>Mar. 26, 2021</t>
        </is>
      </c>
    </row>
    <row r="3">
      <c r="A3" s="3" t="inlineStr">
        <is>
          <t>Other Income and Expenses [Abstract]</t>
        </is>
      </c>
    </row>
    <row r="4">
      <c r="A4" s="4" t="inlineStr">
        <is>
          <t>Business interruption insurance recovery</t>
        </is>
      </c>
      <c r="B4" s="6" t="n">
        <v>0</v>
      </c>
      <c r="C4" s="6" t="n">
        <v>-6000</v>
      </c>
      <c r="D4" s="6" t="n">
        <v>0</v>
      </c>
      <c r="E4" s="6" t="n">
        <v>-6000</v>
      </c>
    </row>
    <row r="5">
      <c r="A5" s="4" t="inlineStr">
        <is>
          <t>Undesignated foreign currency derivative instruments</t>
        </is>
      </c>
      <c r="B5" s="5" t="n">
        <v>-634</v>
      </c>
      <c r="C5" s="5" t="n">
        <v>793</v>
      </c>
      <c r="D5" s="5" t="n">
        <v>-810</v>
      </c>
      <c r="E5" s="5" t="n">
        <v>3410</v>
      </c>
    </row>
    <row r="6">
      <c r="A6" s="4" t="inlineStr">
        <is>
          <t>Foreign exchange loss (gain) on intercompany loans</t>
        </is>
      </c>
      <c r="B6" s="5" t="n">
        <v>278</v>
      </c>
      <c r="C6" s="5" t="n">
        <v>-711</v>
      </c>
      <c r="D6" s="5" t="n">
        <v>597</v>
      </c>
      <c r="E6" s="5" t="n">
        <v>-3168</v>
      </c>
    </row>
    <row r="7">
      <c r="A7" s="4" t="inlineStr">
        <is>
          <t>Pension-related benefits</t>
        </is>
      </c>
      <c r="B7" s="5" t="n">
        <v>-451</v>
      </c>
      <c r="C7" s="5" t="n">
        <v>-591</v>
      </c>
      <c r="D7" s="5" t="n">
        <v>-902</v>
      </c>
      <c r="E7" s="5" t="n">
        <v>-1182</v>
      </c>
    </row>
    <row r="8">
      <c r="A8" s="4" t="inlineStr">
        <is>
          <t>Other income, net</t>
        </is>
      </c>
      <c r="B8" s="5" t="n">
        <v>-807</v>
      </c>
      <c r="C8" s="5" t="n">
        <v>-7240</v>
      </c>
      <c r="D8" s="5" t="n">
        <v>-1115</v>
      </c>
      <c r="E8" s="5" t="n">
        <v>-7671</v>
      </c>
    </row>
    <row r="9">
      <c r="A9" s="4" t="inlineStr">
        <is>
          <t>Gain on purchase of business</t>
        </is>
      </c>
      <c r="B9" s="6" t="n">
        <v>0</v>
      </c>
      <c r="C9" s="6" t="n">
        <v>-731</v>
      </c>
      <c r="D9" s="6" t="n">
        <v>0</v>
      </c>
      <c r="E9" s="6" t="n">
        <v>-73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Mar. 25, 2022</t>
        </is>
      </c>
      <c r="C2" s="2" t="inlineStr">
        <is>
          <t>Mar. 26, 2021</t>
        </is>
      </c>
      <c r="D2" s="2" t="inlineStr">
        <is>
          <t>Mar. 25, 2022</t>
        </is>
      </c>
      <c r="E2" s="2" t="inlineStr">
        <is>
          <t>Mar. 26, 2021</t>
        </is>
      </c>
    </row>
    <row r="3">
      <c r="A3" s="3" t="inlineStr">
        <is>
          <t>Income Tax Disclosure [Abstract]</t>
        </is>
      </c>
    </row>
    <row r="4">
      <c r="A4" s="4" t="inlineStr">
        <is>
          <t>Effective income tax rate</t>
        </is>
      </c>
      <c r="B4" s="4" t="inlineStr">
        <is>
          <t>25.20%</t>
        </is>
      </c>
      <c r="C4" s="4" t="inlineStr">
        <is>
          <t>23.50%</t>
        </is>
      </c>
      <c r="D4" s="4" t="inlineStr">
        <is>
          <t>23.60%</t>
        </is>
      </c>
      <c r="E4" s="4" t="inlineStr">
        <is>
          <t>23.70%</t>
        </is>
      </c>
    </row>
    <row r="5">
      <c r="A5" s="4" t="inlineStr">
        <is>
          <t>Income tax expense</t>
        </is>
      </c>
      <c r="B5" s="6" t="n">
        <v>78613</v>
      </c>
      <c r="C5" s="6" t="n">
        <v>38304</v>
      </c>
      <c r="D5" s="6" t="n">
        <v>135588</v>
      </c>
      <c r="E5" s="6" t="n">
        <v>65268</v>
      </c>
    </row>
    <row r="6">
      <c r="A6" s="4" t="inlineStr">
        <is>
          <t>Decrease of unrecognized tax benefits due to lapse in the statute of limitations</t>
        </is>
      </c>
      <c r="D6" s="6" t="n">
        <v>217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Computation of basic and diluted earnings per share (Details) - USD ($) $ / shares in Units, shares in Thousands, $ in Thousands</t>
        </is>
      </c>
      <c r="B1" s="2" t="inlineStr">
        <is>
          <t>3 Months Ended</t>
        </is>
      </c>
      <c r="F1" s="2" t="inlineStr">
        <is>
          <t>6 Months Ended</t>
        </is>
      </c>
    </row>
    <row r="2">
      <c r="B2" s="2" t="inlineStr">
        <is>
          <t>Mar. 25, 2022</t>
        </is>
      </c>
      <c r="C2" s="2" t="inlineStr">
        <is>
          <t>Dec. 24, 2021</t>
        </is>
      </c>
      <c r="D2" s="2" t="inlineStr">
        <is>
          <t>Mar. 26, 2021</t>
        </is>
      </c>
      <c r="E2" s="2" t="inlineStr">
        <is>
          <t>Dec. 25, 2020</t>
        </is>
      </c>
      <c r="F2" s="2" t="inlineStr">
        <is>
          <t>Mar. 25, 2022</t>
        </is>
      </c>
      <c r="G2" s="2" t="inlineStr">
        <is>
          <t>Mar. 26, 2021</t>
        </is>
      </c>
    </row>
    <row r="3">
      <c r="A3" s="3" t="inlineStr">
        <is>
          <t>Numerator:</t>
        </is>
      </c>
    </row>
    <row r="4">
      <c r="A4" s="4" t="inlineStr">
        <is>
          <t>Net income</t>
        </is>
      </c>
      <c r="B4" s="6" t="n">
        <v>233477</v>
      </c>
      <c r="C4" s="6" t="n">
        <v>204843</v>
      </c>
      <c r="D4" s="6" t="n">
        <v>124933</v>
      </c>
      <c r="E4" s="6" t="n">
        <v>85066</v>
      </c>
      <c r="F4" s="6" t="n">
        <v>438320</v>
      </c>
      <c r="G4" s="6" t="n">
        <v>209999</v>
      </c>
    </row>
    <row r="5">
      <c r="A5" s="4" t="inlineStr">
        <is>
          <t>Less: Undistributed earnings allocated to participating securities</t>
        </is>
      </c>
      <c r="B5" s="5" t="n">
        <v>3577</v>
      </c>
      <c r="D5" s="5" t="n">
        <v>2435</v>
      </c>
      <c r="F5" s="5" t="n">
        <v>7256</v>
      </c>
      <c r="G5" s="5" t="n">
        <v>4091</v>
      </c>
    </row>
    <row r="6">
      <c r="A6" s="4" t="inlineStr">
        <is>
          <t>Net income available to common shareholders</t>
        </is>
      </c>
      <c r="B6" s="5" t="n">
        <v>229900</v>
      </c>
      <c r="D6" s="5" t="n">
        <v>122498</v>
      </c>
      <c r="F6" s="5" t="n">
        <v>431064</v>
      </c>
      <c r="G6" s="5" t="n">
        <v>205908</v>
      </c>
    </row>
    <row r="7">
      <c r="A7" s="4" t="inlineStr">
        <is>
          <t>Net income available to common shareholders, diluted</t>
        </is>
      </c>
      <c r="B7" s="6" t="n">
        <v>229900</v>
      </c>
      <c r="D7" s="6" t="n">
        <v>122498</v>
      </c>
      <c r="F7" s="6" t="n">
        <v>431064</v>
      </c>
      <c r="G7" s="6" t="n">
        <v>205908</v>
      </c>
    </row>
    <row r="8">
      <c r="A8" s="3" t="inlineStr">
        <is>
          <t>Denominator:</t>
        </is>
      </c>
    </row>
    <row r="9">
      <c r="A9" s="4" t="inlineStr">
        <is>
          <t>Basic weighted average common shares outstanding (in shares)</t>
        </is>
      </c>
      <c r="B9" s="5" t="n">
        <v>44700</v>
      </c>
      <c r="D9" s="5" t="n">
        <v>46803</v>
      </c>
      <c r="F9" s="5" t="n">
        <v>45318</v>
      </c>
      <c r="G9" s="5" t="n">
        <v>46858</v>
      </c>
    </row>
    <row r="10">
      <c r="A10" s="4" t="inlineStr">
        <is>
          <t>Effect of dilutive securities: Non-participating employee stock options (in shares)</t>
        </is>
      </c>
      <c r="B10" s="5" t="n">
        <v>580</v>
      </c>
      <c r="D10" s="5" t="n">
        <v>744</v>
      </c>
      <c r="F10" s="5" t="n">
        <v>588</v>
      </c>
      <c r="G10" s="5" t="n">
        <v>728</v>
      </c>
    </row>
    <row r="11">
      <c r="A11" s="4" t="inlineStr">
        <is>
          <t>Diluted weighted average common shares outstanding (in shares)</t>
        </is>
      </c>
      <c r="B11" s="5" t="n">
        <v>45280</v>
      </c>
      <c r="D11" s="5" t="n">
        <v>47547</v>
      </c>
      <c r="F11" s="5" t="n">
        <v>45906</v>
      </c>
      <c r="G11" s="5" t="n">
        <v>47586</v>
      </c>
    </row>
    <row r="12">
      <c r="A12" s="4" t="inlineStr">
        <is>
          <t>Basic earnings per share (in dollars per share)</t>
        </is>
      </c>
      <c r="B12" s="7" t="n">
        <v>5.14</v>
      </c>
      <c r="D12" s="7" t="n">
        <v>2.62</v>
      </c>
      <c r="F12" s="7" t="n">
        <v>9.51</v>
      </c>
      <c r="G12" s="7" t="n">
        <v>4.39</v>
      </c>
    </row>
    <row r="13">
      <c r="A13" s="4" t="inlineStr">
        <is>
          <t>Diluted earnings per share (in dollars per share)</t>
        </is>
      </c>
      <c r="B13" s="7" t="n">
        <v>5.08</v>
      </c>
      <c r="D13" s="7" t="n">
        <v>2.58</v>
      </c>
      <c r="F13" s="7" t="n">
        <v>9.390000000000001</v>
      </c>
      <c r="G13" s="7" t="n">
        <v>4.33</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 shares in Thousands</t>
        </is>
      </c>
      <c r="B1" s="2" t="inlineStr">
        <is>
          <t>3 Months Ended</t>
        </is>
      </c>
      <c r="D1" s="2" t="inlineStr">
        <is>
          <t>6 Months Ended</t>
        </is>
      </c>
    </row>
    <row r="2">
      <c r="B2" s="2" t="inlineStr">
        <is>
          <t>Mar. 25, 2022</t>
        </is>
      </c>
      <c r="C2" s="2" t="inlineStr">
        <is>
          <t>Mar. 26, 2021</t>
        </is>
      </c>
      <c r="D2" s="2" t="inlineStr">
        <is>
          <t>Mar. 25, 2022</t>
        </is>
      </c>
      <c r="E2" s="2" t="inlineStr">
        <is>
          <t>Mar. 26, 2021</t>
        </is>
      </c>
    </row>
    <row r="3">
      <c r="A3" s="4" t="inlineStr">
        <is>
          <t>Stock Options</t>
        </is>
      </c>
    </row>
    <row r="4">
      <c r="A4" s="3" t="inlineStr">
        <is>
          <t>Antidilutive Securities Excluded from Computation of Earnings Per Share [Line Items]</t>
        </is>
      </c>
    </row>
    <row r="5">
      <c r="A5" s="4" t="inlineStr">
        <is>
          <t>Antidilutive securities excluded from calculation of diluted earnings per share (in shares)</t>
        </is>
      </c>
      <c r="B5" s="5" t="n">
        <v>0</v>
      </c>
      <c r="C5" s="5" t="n">
        <v>0</v>
      </c>
      <c r="D5" s="5" t="n">
        <v>0</v>
      </c>
      <c r="E5" s="5"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Details) - USD ($) $ in Thousands</t>
        </is>
      </c>
      <c r="B1" s="2" t="inlineStr">
        <is>
          <t>3 Months Ended</t>
        </is>
      </c>
      <c r="F1" s="2" t="inlineStr">
        <is>
          <t>6 Months Ended</t>
        </is>
      </c>
    </row>
    <row r="2">
      <c r="B2" s="2" t="inlineStr">
        <is>
          <t>Mar. 25, 2022</t>
        </is>
      </c>
      <c r="C2" s="2" t="inlineStr">
        <is>
          <t>Dec. 24, 2021</t>
        </is>
      </c>
      <c r="D2" s="2" t="inlineStr">
        <is>
          <t>Mar. 26, 2021</t>
        </is>
      </c>
      <c r="E2" s="2" t="inlineStr">
        <is>
          <t>Dec. 25, 2020</t>
        </is>
      </c>
      <c r="F2" s="2" t="inlineStr">
        <is>
          <t>Mar. 25, 2022</t>
        </is>
      </c>
      <c r="G2" s="2" t="inlineStr">
        <is>
          <t>Mar. 26, 2021</t>
        </is>
      </c>
    </row>
    <row r="3">
      <c r="A3" s="3" t="inlineStr">
        <is>
          <t>AOCI Attributable to Parent, Net of Tax [Roll Forward]</t>
        </is>
      </c>
    </row>
    <row r="4">
      <c r="A4" s="4" t="inlineStr">
        <is>
          <t>Balance at beginning of period</t>
        </is>
      </c>
      <c r="B4" s="6" t="n">
        <v>942621</v>
      </c>
      <c r="C4" s="6" t="n">
        <v>864736</v>
      </c>
      <c r="D4" s="6" t="n">
        <v>437347</v>
      </c>
      <c r="E4" s="6" t="n">
        <v>378410</v>
      </c>
      <c r="F4" s="6" t="n">
        <v>864736</v>
      </c>
      <c r="G4" s="6" t="n">
        <v>378410</v>
      </c>
    </row>
    <row r="5">
      <c r="A5" s="4" t="inlineStr">
        <is>
          <t>Other comprehensive income (loss) before reclassifications</t>
        </is>
      </c>
      <c r="B5" s="5" t="n">
        <v>-2554</v>
      </c>
      <c r="D5" s="5" t="n">
        <v>-818</v>
      </c>
      <c r="F5" s="5" t="n">
        <v>-4012</v>
      </c>
      <c r="G5" s="5" t="n">
        <v>6233</v>
      </c>
    </row>
    <row r="6">
      <c r="A6" s="4" t="inlineStr">
        <is>
          <t>Amounts reclassified from accumulated other comprehensive income, net of tax</t>
        </is>
      </c>
      <c r="B6" s="5" t="n">
        <v>125</v>
      </c>
      <c r="D6" s="5" t="n">
        <v>262</v>
      </c>
      <c r="F6" s="5" t="n">
        <v>250</v>
      </c>
      <c r="G6" s="5" t="n">
        <v>524</v>
      </c>
    </row>
    <row r="7">
      <c r="A7" s="4" t="inlineStr">
        <is>
          <t>Total other comprehensive (loss) income</t>
        </is>
      </c>
      <c r="B7" s="5" t="n">
        <v>-2429</v>
      </c>
      <c r="C7" s="5" t="n">
        <v>-1333</v>
      </c>
      <c r="D7" s="5" t="n">
        <v>-556</v>
      </c>
      <c r="E7" s="5" t="n">
        <v>7313</v>
      </c>
      <c r="F7" s="5" t="n">
        <v>-3762</v>
      </c>
      <c r="G7" s="5" t="n">
        <v>6757</v>
      </c>
    </row>
    <row r="8">
      <c r="A8" s="4" t="inlineStr">
        <is>
          <t>Balance at end of period</t>
        </is>
      </c>
      <c r="B8" s="5" t="n">
        <v>1023274</v>
      </c>
      <c r="C8" s="5" t="n">
        <v>942621</v>
      </c>
      <c r="D8" s="5" t="n">
        <v>570162</v>
      </c>
      <c r="E8" s="5" t="n">
        <v>437347</v>
      </c>
      <c r="F8" s="5" t="n">
        <v>1023274</v>
      </c>
      <c r="G8" s="5" t="n">
        <v>570162</v>
      </c>
    </row>
    <row r="9">
      <c r="A9" s="4" t="inlineStr">
        <is>
          <t>Defined Benefit Pension Items</t>
        </is>
      </c>
    </row>
    <row r="10">
      <c r="A10" s="3" t="inlineStr">
        <is>
          <t>AOCI Attributable to Parent, Net of Tax [Roll Forward]</t>
        </is>
      </c>
    </row>
    <row r="11">
      <c r="A11" s="4" t="inlineStr">
        <is>
          <t>Balance at beginning of period</t>
        </is>
      </c>
      <c r="B11" s="5" t="n">
        <v>-19193</v>
      </c>
      <c r="C11" s="5" t="n">
        <v>-19318</v>
      </c>
      <c r="D11" s="5" t="n">
        <v>-30499</v>
      </c>
      <c r="E11" s="5" t="n">
        <v>-30761</v>
      </c>
      <c r="F11" s="5" t="n">
        <v>-19318</v>
      </c>
      <c r="G11" s="5" t="n">
        <v>-30761</v>
      </c>
    </row>
    <row r="12">
      <c r="A12" s="4" t="inlineStr">
        <is>
          <t>Other comprehensive income (loss) before reclassifications</t>
        </is>
      </c>
      <c r="B12" s="5" t="n">
        <v>0</v>
      </c>
      <c r="D12" s="5" t="n">
        <v>0</v>
      </c>
      <c r="F12" s="5" t="n">
        <v>0</v>
      </c>
      <c r="G12" s="5" t="n">
        <v>0</v>
      </c>
    </row>
    <row r="13">
      <c r="A13" s="4" t="inlineStr">
        <is>
          <t>Amounts reclassified from accumulated other comprehensive income, net of tax</t>
        </is>
      </c>
      <c r="B13" s="5" t="n">
        <v>125</v>
      </c>
      <c r="D13" s="5" t="n">
        <v>262</v>
      </c>
      <c r="F13" s="5" t="n">
        <v>250</v>
      </c>
      <c r="G13" s="5" t="n">
        <v>524</v>
      </c>
    </row>
    <row r="14">
      <c r="A14" s="4" t="inlineStr">
        <is>
          <t>Total other comprehensive (loss) income</t>
        </is>
      </c>
      <c r="B14" s="5" t="n">
        <v>125</v>
      </c>
      <c r="D14" s="5" t="n">
        <v>262</v>
      </c>
      <c r="F14" s="5" t="n">
        <v>250</v>
      </c>
      <c r="G14" s="5" t="n">
        <v>524</v>
      </c>
    </row>
    <row r="15">
      <c r="A15" s="4" t="inlineStr">
        <is>
          <t>Balance at end of period</t>
        </is>
      </c>
      <c r="B15" s="5" t="n">
        <v>-19068</v>
      </c>
      <c r="C15" s="5" t="n">
        <v>-19193</v>
      </c>
      <c r="D15" s="5" t="n">
        <v>-30237</v>
      </c>
      <c r="E15" s="5" t="n">
        <v>-30499</v>
      </c>
      <c r="F15" s="5" t="n">
        <v>-19068</v>
      </c>
      <c r="G15" s="5" t="n">
        <v>-30237</v>
      </c>
    </row>
    <row r="16">
      <c r="A16" s="4" t="inlineStr">
        <is>
          <t>Currency Translation Adjustments</t>
        </is>
      </c>
    </row>
    <row r="17">
      <c r="A17" s="3" t="inlineStr">
        <is>
          <t>AOCI Attributable to Parent, Net of Tax [Roll Forward]</t>
        </is>
      </c>
    </row>
    <row r="18">
      <c r="A18" s="4" t="inlineStr">
        <is>
          <t>Balance at beginning of period</t>
        </is>
      </c>
      <c r="B18" s="5" t="n">
        <v>-10866</v>
      </c>
      <c r="C18" s="5" t="n">
        <v>-9408</v>
      </c>
      <c r="D18" s="5" t="n">
        <v>-4742</v>
      </c>
      <c r="E18" s="5" t="n">
        <v>-11793</v>
      </c>
      <c r="F18" s="5" t="n">
        <v>-9408</v>
      </c>
      <c r="G18" s="5" t="n">
        <v>-11793</v>
      </c>
    </row>
    <row r="19">
      <c r="A19" s="4" t="inlineStr">
        <is>
          <t>Other comprehensive income (loss) before reclassifications</t>
        </is>
      </c>
      <c r="B19" s="5" t="n">
        <v>-2554</v>
      </c>
      <c r="D19" s="5" t="n">
        <v>-818</v>
      </c>
      <c r="F19" s="5" t="n">
        <v>-4012</v>
      </c>
      <c r="G19" s="5" t="n">
        <v>6233</v>
      </c>
    </row>
    <row r="20">
      <c r="A20" s="4" t="inlineStr">
        <is>
          <t>Amounts reclassified from accumulated other comprehensive income, net of tax</t>
        </is>
      </c>
      <c r="B20" s="5" t="n">
        <v>0</v>
      </c>
      <c r="D20" s="5" t="n">
        <v>0</v>
      </c>
      <c r="F20" s="5" t="n">
        <v>0</v>
      </c>
      <c r="G20" s="5" t="n">
        <v>0</v>
      </c>
    </row>
    <row r="21">
      <c r="A21" s="4" t="inlineStr">
        <is>
          <t>Total other comprehensive (loss) income</t>
        </is>
      </c>
      <c r="B21" s="5" t="n">
        <v>-2554</v>
      </c>
      <c r="D21" s="5" t="n">
        <v>-818</v>
      </c>
      <c r="F21" s="5" t="n">
        <v>-4012</v>
      </c>
      <c r="G21" s="5" t="n">
        <v>6233</v>
      </c>
    </row>
    <row r="22">
      <c r="A22" s="4" t="inlineStr">
        <is>
          <t>Balance at end of period</t>
        </is>
      </c>
      <c r="B22" s="5" t="n">
        <v>-13420</v>
      </c>
      <c r="C22" s="5" t="n">
        <v>-10866</v>
      </c>
      <c r="D22" s="5" t="n">
        <v>-5560</v>
      </c>
      <c r="E22" s="5" t="n">
        <v>-4742</v>
      </c>
      <c r="F22" s="5" t="n">
        <v>-13420</v>
      </c>
      <c r="G22" s="5" t="n">
        <v>-5560</v>
      </c>
    </row>
    <row r="23">
      <c r="A23" s="4" t="inlineStr">
        <is>
          <t>Accumulated Other Comprehensive Loss</t>
        </is>
      </c>
    </row>
    <row r="24">
      <c r="A24" s="3" t="inlineStr">
        <is>
          <t>AOCI Attributable to Parent, Net of Tax [Roll Forward]</t>
        </is>
      </c>
    </row>
    <row r="25">
      <c r="A25" s="4" t="inlineStr">
        <is>
          <t>Balance at beginning of period</t>
        </is>
      </c>
      <c r="B25" s="5" t="n">
        <v>-30059</v>
      </c>
      <c r="C25" s="5" t="n">
        <v>-28726</v>
      </c>
      <c r="D25" s="5" t="n">
        <v>-35241</v>
      </c>
      <c r="E25" s="5" t="n">
        <v>-42554</v>
      </c>
      <c r="F25" s="5" t="n">
        <v>-28726</v>
      </c>
      <c r="G25" s="5" t="n">
        <v>-42554</v>
      </c>
    </row>
    <row r="26">
      <c r="A26" s="4" t="inlineStr">
        <is>
          <t>Total other comprehensive (loss) income</t>
        </is>
      </c>
      <c r="B26" s="5" t="n">
        <v>-2429</v>
      </c>
      <c r="C26" s="5" t="n">
        <v>-1333</v>
      </c>
      <c r="D26" s="5" t="n">
        <v>-556</v>
      </c>
      <c r="E26" s="5" t="n">
        <v>7313</v>
      </c>
    </row>
    <row r="27">
      <c r="A27" s="4" t="inlineStr">
        <is>
          <t>Balance at end of period</t>
        </is>
      </c>
      <c r="B27" s="6" t="n">
        <v>-32488</v>
      </c>
      <c r="C27" s="6" t="n">
        <v>-30059</v>
      </c>
      <c r="D27" s="6" t="n">
        <v>-35797</v>
      </c>
      <c r="E27" s="6" t="n">
        <v>-35241</v>
      </c>
      <c r="F27" s="6" t="n">
        <v>-32488</v>
      </c>
      <c r="G27" s="6" t="n">
        <v>-35797</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Narrative (Details) - USD ($) $ in Thousands</t>
        </is>
      </c>
      <c r="B1" s="2" t="inlineStr">
        <is>
          <t>Mar. 25, 2022</t>
        </is>
      </c>
      <c r="C1" s="2" t="inlineStr">
        <is>
          <t>Sep. 30, 2021</t>
        </is>
      </c>
    </row>
    <row r="2">
      <c r="A2" s="3" t="inlineStr">
        <is>
          <t>Inventory Disclosure [Abstract]</t>
        </is>
      </c>
    </row>
    <row r="3">
      <c r="A3" s="4" t="inlineStr">
        <is>
          <t>Inventories at lower of LIFO cost or market</t>
        </is>
      </c>
      <c r="B3" s="4" t="inlineStr">
        <is>
          <t>85.00%</t>
        </is>
      </c>
      <c r="C3" s="4" t="inlineStr">
        <is>
          <t>81.00%</t>
        </is>
      </c>
    </row>
    <row r="4">
      <c r="A4" s="4" t="inlineStr">
        <is>
          <t>FIFO inventory, (higher) lower than reported</t>
        </is>
      </c>
      <c r="B4" s="6" t="n">
        <v>-121895</v>
      </c>
      <c r="C4" s="6" t="n">
        <v>-108911</v>
      </c>
    </row>
    <row r="5">
      <c r="A5" s="4" t="inlineStr">
        <is>
          <t>Excess and obsolete inventory reserve</t>
        </is>
      </c>
      <c r="B5" s="6" t="n">
        <v>-18650</v>
      </c>
      <c r="C5" s="6" t="n">
        <v>-117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NET - Schedule of Inventory (Details) - USD ($) $ in Thousands</t>
        </is>
      </c>
      <c r="B1" s="2" t="inlineStr">
        <is>
          <t>Mar. 25, 2022</t>
        </is>
      </c>
      <c r="C1" s="2" t="inlineStr">
        <is>
          <t>Sep. 30, 2021</t>
        </is>
      </c>
    </row>
    <row r="2">
      <c r="A2" s="3" t="inlineStr">
        <is>
          <t>Inventory Disclosure [Abstract]</t>
        </is>
      </c>
    </row>
    <row r="3">
      <c r="A3" s="4" t="inlineStr">
        <is>
          <t>Purchased materials and manufactured parts, net</t>
        </is>
      </c>
      <c r="B3" s="6" t="n">
        <v>126227</v>
      </c>
      <c r="C3" s="6" t="n">
        <v>105460</v>
      </c>
    </row>
    <row r="4">
      <c r="A4" s="4" t="inlineStr">
        <is>
          <t>Work in process, net</t>
        </is>
      </c>
      <c r="B4" s="5" t="n">
        <v>61589</v>
      </c>
      <c r="C4" s="5" t="n">
        <v>35043</v>
      </c>
    </row>
    <row r="5">
      <c r="A5" s="4" t="inlineStr">
        <is>
          <t>Finished goods, net</t>
        </is>
      </c>
      <c r="B5" s="5" t="n">
        <v>223540</v>
      </c>
      <c r="C5" s="5" t="n">
        <v>145486</v>
      </c>
    </row>
    <row r="6">
      <c r="A6" s="4" t="inlineStr">
        <is>
          <t>Inventories, net</t>
        </is>
      </c>
      <c r="B6" s="6" t="n">
        <v>411356</v>
      </c>
      <c r="C6" s="6" t="n">
        <v>2859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Mar. 25, 2022</t>
        </is>
      </c>
      <c r="C1" s="2" t="inlineStr">
        <is>
          <t>Sep. 30, 2021</t>
        </is>
      </c>
    </row>
    <row r="2">
      <c r="A2" s="3" t="inlineStr">
        <is>
          <t>Property, Plant and Equipment [Line Items]</t>
        </is>
      </c>
    </row>
    <row r="3">
      <c r="A3" s="4" t="inlineStr">
        <is>
          <t>Property, plant and equipment, at cost</t>
        </is>
      </c>
      <c r="B3" s="6" t="n">
        <v>644934</v>
      </c>
      <c r="C3" s="6" t="n">
        <v>613289</v>
      </c>
    </row>
    <row r="4">
      <c r="A4" s="4" t="inlineStr">
        <is>
          <t>Accumulated depreciation</t>
        </is>
      </c>
      <c r="B4" s="5" t="n">
        <v>-358998</v>
      </c>
      <c r="C4" s="5" t="n">
        <v>-337667</v>
      </c>
    </row>
    <row r="5">
      <c r="A5" s="4" t="inlineStr">
        <is>
          <t>Property, plant and equipment, net</t>
        </is>
      </c>
      <c r="B5" s="5" t="n">
        <v>285936</v>
      </c>
      <c r="C5" s="5" t="n">
        <v>275622</v>
      </c>
    </row>
    <row r="6">
      <c r="A6" s="4" t="inlineStr">
        <is>
          <t>Land</t>
        </is>
      </c>
    </row>
    <row r="7">
      <c r="A7" s="3" t="inlineStr">
        <is>
          <t>Property, Plant and Equipment [Line Items]</t>
        </is>
      </c>
    </row>
    <row r="8">
      <c r="A8" s="4" t="inlineStr">
        <is>
          <t>Property, plant and equipment, at cost</t>
        </is>
      </c>
      <c r="B8" s="5" t="n">
        <v>22768</v>
      </c>
      <c r="C8" s="5" t="n">
        <v>23043</v>
      </c>
    </row>
    <row r="9">
      <c r="A9" s="4" t="inlineStr">
        <is>
          <t>Buildings and related improvements</t>
        </is>
      </c>
    </row>
    <row r="10">
      <c r="A10" s="3" t="inlineStr">
        <is>
          <t>Property, Plant and Equipment [Line Items]</t>
        </is>
      </c>
    </row>
    <row r="11">
      <c r="A11" s="4" t="inlineStr">
        <is>
          <t>Property, plant and equipment, at cost</t>
        </is>
      </c>
      <c r="B11" s="5" t="n">
        <v>137401</v>
      </c>
      <c r="C11" s="5" t="n">
        <v>136680</v>
      </c>
    </row>
    <row r="12">
      <c r="A12" s="4" t="inlineStr">
        <is>
          <t>Machinery and equipment</t>
        </is>
      </c>
    </row>
    <row r="13">
      <c r="A13" s="3" t="inlineStr">
        <is>
          <t>Property, Plant and Equipment [Line Items]</t>
        </is>
      </c>
    </row>
    <row r="14">
      <c r="A14" s="4" t="inlineStr">
        <is>
          <t>Property, plant and equipment, at cost</t>
        </is>
      </c>
      <c r="B14" s="5" t="n">
        <v>386350</v>
      </c>
      <c r="C14" s="5" t="n">
        <v>372503</v>
      </c>
    </row>
    <row r="15">
      <c r="A15" s="4" t="inlineStr">
        <is>
          <t>Leasehold improvements</t>
        </is>
      </c>
    </row>
    <row r="16">
      <c r="A16" s="3" t="inlineStr">
        <is>
          <t>Property, Plant and Equipment [Line Items]</t>
        </is>
      </c>
    </row>
    <row r="17">
      <c r="A17" s="4" t="inlineStr">
        <is>
          <t>Property, plant and equipment, at cost</t>
        </is>
      </c>
      <c r="B17" s="5" t="n">
        <v>10168</v>
      </c>
      <c r="C17" s="5" t="n">
        <v>9720</v>
      </c>
    </row>
    <row r="18">
      <c r="A18" s="4" t="inlineStr">
        <is>
          <t>Software</t>
        </is>
      </c>
    </row>
    <row r="19">
      <c r="A19" s="3" t="inlineStr">
        <is>
          <t>Property, Plant and Equipment [Line Items]</t>
        </is>
      </c>
    </row>
    <row r="20">
      <c r="A20" s="4" t="inlineStr">
        <is>
          <t>Property, plant and equipment, at cost</t>
        </is>
      </c>
      <c r="B20" s="5" t="n">
        <v>27988</v>
      </c>
      <c r="C20" s="5" t="n">
        <v>28288</v>
      </c>
    </row>
    <row r="21">
      <c r="A21" s="4" t="inlineStr">
        <is>
          <t>Construction in progress</t>
        </is>
      </c>
    </row>
    <row r="22">
      <c r="A22" s="3" t="inlineStr">
        <is>
          <t>Property, Plant and Equipment [Line Items]</t>
        </is>
      </c>
    </row>
    <row r="23">
      <c r="A23" s="4" t="inlineStr">
        <is>
          <t>Property, plant and equipment, at cost</t>
        </is>
      </c>
      <c r="B23" s="6" t="n">
        <v>60259</v>
      </c>
      <c r="C23" s="6" t="n">
        <v>430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25, 2022</t>
        </is>
      </c>
      <c r="C1" s="2" t="inlineStr">
        <is>
          <t>Sep. 30, 2021</t>
        </is>
      </c>
    </row>
    <row r="2">
      <c r="A2" s="3" t="inlineStr">
        <is>
          <t>Statement of Financial Position [Abstract]</t>
        </is>
      </c>
    </row>
    <row r="3">
      <c r="A3" s="4" t="inlineStr">
        <is>
          <t>Accounts receivable, allowance for current and expected credit losses</t>
        </is>
      </c>
      <c r="B3" s="6" t="n">
        <v>3503</v>
      </c>
      <c r="C3" s="6" t="n">
        <v>2510</v>
      </c>
    </row>
    <row r="4">
      <c r="A4" s="4" t="inlineStr">
        <is>
          <t>Common stock, par value (in dollars per share)</t>
        </is>
      </c>
      <c r="B4" s="7" t="n">
        <v>0.01</v>
      </c>
      <c r="C4" s="7" t="n">
        <v>0.01</v>
      </c>
    </row>
    <row r="5">
      <c r="A5" s="4" t="inlineStr">
        <is>
          <t>Common stock, shares authorized (in shares)</t>
        </is>
      </c>
      <c r="B5" s="5" t="n">
        <v>1000000000</v>
      </c>
      <c r="C5" s="5" t="n">
        <v>1000000000</v>
      </c>
    </row>
    <row r="6">
      <c r="A6" s="4" t="inlineStr">
        <is>
          <t>Common stock, shares issued (in shares)</t>
        </is>
      </c>
      <c r="B6" s="5" t="n">
        <v>43879446</v>
      </c>
      <c r="C6" s="5" t="n">
        <v>45997159</v>
      </c>
    </row>
    <row r="7">
      <c r="A7" s="4" t="inlineStr">
        <is>
          <t>Common stock, shares outstanding (in shares)</t>
        </is>
      </c>
      <c r="B7" s="5" t="n">
        <v>43879446</v>
      </c>
      <c r="C7" s="5" t="n">
        <v>45997159</v>
      </c>
    </row>
    <row r="8">
      <c r="A8" s="4" t="inlineStr">
        <is>
          <t>Treasury stock (in shares)</t>
        </is>
      </c>
      <c r="B8" s="5" t="n">
        <v>290600</v>
      </c>
      <c r="C8" s="5" t="n">
        <v>2906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ROPERTY, PLANT AND EQUIPMENT - Narrative (Details) - USD ($) $ in Thousands</t>
        </is>
      </c>
      <c r="B1" s="2" t="inlineStr">
        <is>
          <t>3 Months Ended</t>
        </is>
      </c>
      <c r="D1" s="2" t="inlineStr">
        <is>
          <t>6 Months Ended</t>
        </is>
      </c>
    </row>
    <row r="2">
      <c r="B2" s="2" t="inlineStr">
        <is>
          <t>Mar. 25, 2022</t>
        </is>
      </c>
      <c r="C2" s="2" t="inlineStr">
        <is>
          <t>Mar. 26, 2021</t>
        </is>
      </c>
      <c r="D2" s="2" t="inlineStr">
        <is>
          <t>Mar. 25, 2022</t>
        </is>
      </c>
      <c r="E2" s="2" t="inlineStr">
        <is>
          <t>Mar. 26, 2021</t>
        </is>
      </c>
    </row>
    <row r="3">
      <c r="A3" s="3" t="inlineStr">
        <is>
          <t>Property, Plant and Equipment [Abstract]</t>
        </is>
      </c>
    </row>
    <row r="4">
      <c r="A4" s="4" t="inlineStr">
        <is>
          <t>Depreciation expense</t>
        </is>
      </c>
      <c r="B4" s="6" t="n">
        <v>11293</v>
      </c>
      <c r="C4" s="6" t="n">
        <v>11170</v>
      </c>
      <c r="D4" s="6" t="n">
        <v>23110</v>
      </c>
      <c r="E4" s="6" t="n">
        <v>2195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 in Carrying Amount (Details) $ in Thousands</t>
        </is>
      </c>
      <c r="B1" s="2" t="inlineStr">
        <is>
          <t>6 Months Ended</t>
        </is>
      </c>
    </row>
    <row r="2">
      <c r="B2" s="2" t="inlineStr">
        <is>
          <t>Mar. 25, 2022USD ($)</t>
        </is>
      </c>
    </row>
    <row r="3">
      <c r="A3" s="3" t="inlineStr">
        <is>
          <t>Goodwill [Roll Forward]</t>
        </is>
      </c>
    </row>
    <row r="4">
      <c r="A4" s="4" t="inlineStr">
        <is>
          <t>Balance at beginning of period</t>
        </is>
      </c>
      <c r="B4" s="6" t="n">
        <v>199048</v>
      </c>
    </row>
    <row r="5">
      <c r="A5" s="4" t="inlineStr">
        <is>
          <t>Goodwill acquired during year</t>
        </is>
      </c>
      <c r="B5" s="5" t="n">
        <v>13746</v>
      </c>
    </row>
    <row r="6">
      <c r="A6" s="4" t="inlineStr">
        <is>
          <t>Exchange rate effects</t>
        </is>
      </c>
      <c r="B6" s="5" t="n">
        <v>-627</v>
      </c>
    </row>
    <row r="7">
      <c r="A7" s="4" t="inlineStr">
        <is>
          <t>Balance at end of period</t>
        </is>
      </c>
      <c r="B7" s="5" t="n">
        <v>212167</v>
      </c>
    </row>
    <row r="8">
      <c r="A8" s="4" t="inlineStr">
        <is>
          <t>Electrical</t>
        </is>
      </c>
    </row>
    <row r="9">
      <c r="A9" s="3" t="inlineStr">
        <is>
          <t>Goodwill [Roll Forward]</t>
        </is>
      </c>
    </row>
    <row r="10">
      <c r="A10" s="4" t="inlineStr">
        <is>
          <t>Balance at beginning of period</t>
        </is>
      </c>
      <c r="B10" s="5" t="n">
        <v>155471</v>
      </c>
    </row>
    <row r="11">
      <c r="A11" s="4" t="inlineStr">
        <is>
          <t>Goodwill acquired during year</t>
        </is>
      </c>
      <c r="B11" s="5" t="n">
        <v>7348</v>
      </c>
    </row>
    <row r="12">
      <c r="A12" s="4" t="inlineStr">
        <is>
          <t>Exchange rate effects</t>
        </is>
      </c>
      <c r="B12" s="5" t="n">
        <v>-822</v>
      </c>
    </row>
    <row r="13">
      <c r="A13" s="4" t="inlineStr">
        <is>
          <t>Balance at end of period</t>
        </is>
      </c>
      <c r="B13" s="5" t="n">
        <v>161997</v>
      </c>
    </row>
    <row r="14">
      <c r="A14" s="4" t="inlineStr">
        <is>
          <t>Safety &amp; Infrastructure</t>
        </is>
      </c>
    </row>
    <row r="15">
      <c r="A15" s="3" t="inlineStr">
        <is>
          <t>Goodwill [Roll Forward]</t>
        </is>
      </c>
    </row>
    <row r="16">
      <c r="A16" s="4" t="inlineStr">
        <is>
          <t>Balance at beginning of period</t>
        </is>
      </c>
      <c r="B16" s="5" t="n">
        <v>43577</v>
      </c>
    </row>
    <row r="17">
      <c r="A17" s="4" t="inlineStr">
        <is>
          <t>Goodwill acquired during year</t>
        </is>
      </c>
      <c r="B17" s="5" t="n">
        <v>6398</v>
      </c>
    </row>
    <row r="18">
      <c r="A18" s="4" t="inlineStr">
        <is>
          <t>Exchange rate effects</t>
        </is>
      </c>
      <c r="B18" s="5" t="n">
        <v>195</v>
      </c>
    </row>
    <row r="19">
      <c r="A19" s="4" t="inlineStr">
        <is>
          <t>Balance at end of period</t>
        </is>
      </c>
      <c r="B19" s="6" t="n">
        <v>5017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 $ in Thousands</t>
        </is>
      </c>
      <c r="B1" s="2" t="inlineStr">
        <is>
          <t>3 Months Ended</t>
        </is>
      </c>
      <c r="D1" s="2" t="inlineStr">
        <is>
          <t>6 Months Ended</t>
        </is>
      </c>
    </row>
    <row r="2">
      <c r="B2" s="2" t="inlineStr">
        <is>
          <t>Mar. 25, 2022</t>
        </is>
      </c>
      <c r="C2" s="2" t="inlineStr">
        <is>
          <t>Mar. 26, 2021</t>
        </is>
      </c>
      <c r="D2" s="2" t="inlineStr">
        <is>
          <t>Mar. 25, 2022</t>
        </is>
      </c>
      <c r="E2" s="2" t="inlineStr">
        <is>
          <t>Mar. 26, 2021</t>
        </is>
      </c>
      <c r="F2" s="2" t="inlineStr">
        <is>
          <t>Sep. 30, 2021</t>
        </is>
      </c>
    </row>
    <row r="3">
      <c r="A3" s="3" t="inlineStr">
        <is>
          <t>Goodwill [Line Items]</t>
        </is>
      </c>
    </row>
    <row r="4">
      <c r="A4" s="4" t="inlineStr">
        <is>
          <t>Intangible asset amortization</t>
        </is>
      </c>
      <c r="B4" s="6" t="n">
        <v>8701</v>
      </c>
      <c r="C4" s="6" t="n">
        <v>8096</v>
      </c>
      <c r="D4" s="6" t="n">
        <v>16930</v>
      </c>
      <c r="E4" s="6" t="n">
        <v>16356</v>
      </c>
    </row>
    <row r="5">
      <c r="A5" s="4" t="inlineStr">
        <is>
          <t>Electrical</t>
        </is>
      </c>
    </row>
    <row r="6">
      <c r="A6" s="3" t="inlineStr">
        <is>
          <t>Goodwill [Line Items]</t>
        </is>
      </c>
    </row>
    <row r="7">
      <c r="A7" s="4" t="inlineStr">
        <is>
          <t>Accumulated impairment loss</t>
        </is>
      </c>
      <c r="F7" s="6" t="n">
        <v>3924</v>
      </c>
    </row>
    <row r="8">
      <c r="A8" s="4" t="inlineStr">
        <is>
          <t>Safety &amp; Infrastructure</t>
        </is>
      </c>
    </row>
    <row r="9">
      <c r="A9" s="3" t="inlineStr">
        <is>
          <t>Goodwill [Line Items]</t>
        </is>
      </c>
    </row>
    <row r="10">
      <c r="A10" s="4" t="inlineStr">
        <is>
          <t>Accumulated impairment loss</t>
        </is>
      </c>
      <c r="B10" s="6" t="n">
        <v>43000</v>
      </c>
      <c r="D10" s="6" t="n">
        <v>43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Intangible Assets (Details) - USD ($) $ in Thousands</t>
        </is>
      </c>
      <c r="B1" s="2" t="inlineStr">
        <is>
          <t>6 Months Ended</t>
        </is>
      </c>
    </row>
    <row r="2">
      <c r="B2" s="2" t="inlineStr">
        <is>
          <t>Mar. 25, 2022</t>
        </is>
      </c>
      <c r="C2" s="2" t="inlineStr">
        <is>
          <t>Sep. 30, 2021</t>
        </is>
      </c>
    </row>
    <row r="3">
      <c r="A3" s="3" t="inlineStr">
        <is>
          <t>Amortizable intangible assets:</t>
        </is>
      </c>
    </row>
    <row r="4">
      <c r="A4" s="4" t="inlineStr">
        <is>
          <t>Gross Carrying Value</t>
        </is>
      </c>
      <c r="B4" s="6" t="n">
        <v>412069</v>
      </c>
      <c r="C4" s="6" t="n">
        <v>394681</v>
      </c>
    </row>
    <row r="5">
      <c r="A5" s="4" t="inlineStr">
        <is>
          <t>Accumulated Amortization</t>
        </is>
      </c>
      <c r="B5" s="5" t="n">
        <v>-262720</v>
      </c>
      <c r="C5" s="5" t="n">
        <v>-246357</v>
      </c>
    </row>
    <row r="6">
      <c r="A6" s="4" t="inlineStr">
        <is>
          <t>Net Carrying Value</t>
        </is>
      </c>
      <c r="B6" s="5" t="n">
        <v>149349</v>
      </c>
      <c r="C6" s="5" t="n">
        <v>148324</v>
      </c>
    </row>
    <row r="7">
      <c r="A7" s="3" t="inlineStr">
        <is>
          <t>Intangible Assets, Net (Excluding Goodwill) [Abstract]</t>
        </is>
      </c>
    </row>
    <row r="8">
      <c r="A8" s="4" t="inlineStr">
        <is>
          <t>Gross Carrying Value</t>
        </is>
      </c>
      <c r="B8" s="5" t="n">
        <v>504949</v>
      </c>
      <c r="C8" s="5" t="n">
        <v>487561</v>
      </c>
    </row>
    <row r="9">
      <c r="A9" s="4" t="inlineStr">
        <is>
          <t>Net Carrying Value</t>
        </is>
      </c>
      <c r="B9" s="5" t="n">
        <v>242229</v>
      </c>
      <c r="C9" s="5" t="n">
        <v>241204</v>
      </c>
    </row>
    <row r="10">
      <c r="A10" s="4" t="inlineStr">
        <is>
          <t>Trade names</t>
        </is>
      </c>
    </row>
    <row r="11">
      <c r="A11" s="3" t="inlineStr">
        <is>
          <t>Indefinite-lived Intangible Assets [Line Items]</t>
        </is>
      </c>
    </row>
    <row r="12">
      <c r="A12" s="4" t="inlineStr">
        <is>
          <t>Gross carrying value/net carrying value</t>
        </is>
      </c>
      <c r="B12" s="5" t="n">
        <v>92880</v>
      </c>
      <c r="C12" s="5" t="n">
        <v>92880</v>
      </c>
    </row>
    <row r="13">
      <c r="A13" s="4" t="inlineStr">
        <is>
          <t>Customer relationships</t>
        </is>
      </c>
    </row>
    <row r="14">
      <c r="A14" s="3" t="inlineStr">
        <is>
          <t>Amortizable intangible assets:</t>
        </is>
      </c>
    </row>
    <row r="15">
      <c r="A15" s="4" t="inlineStr">
        <is>
          <t>Gross Carrying Value</t>
        </is>
      </c>
      <c r="B15" s="5" t="n">
        <v>387626</v>
      </c>
      <c r="C15" s="5" t="n">
        <v>371048</v>
      </c>
    </row>
    <row r="16">
      <c r="A16" s="4" t="inlineStr">
        <is>
          <t>Accumulated Amortization</t>
        </is>
      </c>
      <c r="B16" s="5" t="n">
        <v>-251093</v>
      </c>
      <c r="C16" s="5" t="n">
        <v>-234946</v>
      </c>
    </row>
    <row r="17">
      <c r="A17" s="4" t="inlineStr">
        <is>
          <t>Net Carrying Value</t>
        </is>
      </c>
      <c r="B17" s="6" t="n">
        <v>136533</v>
      </c>
      <c r="C17" s="5" t="n">
        <v>136102</v>
      </c>
    </row>
    <row r="18">
      <c r="A18" s="4" t="inlineStr">
        <is>
          <t>Customer relationships | Weighted Average Useful Life (Years)</t>
        </is>
      </c>
    </row>
    <row r="19">
      <c r="A19" s="3" t="inlineStr">
        <is>
          <t>Amortizable intangible assets:</t>
        </is>
      </c>
    </row>
    <row r="20">
      <c r="A20" s="4" t="inlineStr">
        <is>
          <t>Weighted Average Useful Life (Years)</t>
        </is>
      </c>
      <c r="B20" s="4" t="inlineStr">
        <is>
          <t>11 years</t>
        </is>
      </c>
    </row>
    <row r="21">
      <c r="A21" s="4" t="inlineStr">
        <is>
          <t>Other</t>
        </is>
      </c>
    </row>
    <row r="22">
      <c r="A22" s="3" t="inlineStr">
        <is>
          <t>Amortizable intangible assets:</t>
        </is>
      </c>
    </row>
    <row r="23">
      <c r="A23" s="4" t="inlineStr">
        <is>
          <t>Gross Carrying Value</t>
        </is>
      </c>
      <c r="B23" s="6" t="n">
        <v>24443</v>
      </c>
      <c r="C23" s="5" t="n">
        <v>23633</v>
      </c>
    </row>
    <row r="24">
      <c r="A24" s="4" t="inlineStr">
        <is>
          <t>Accumulated Amortization</t>
        </is>
      </c>
      <c r="B24" s="5" t="n">
        <v>-11627</v>
      </c>
      <c r="C24" s="5" t="n">
        <v>-11411</v>
      </c>
    </row>
    <row r="25">
      <c r="A25" s="4" t="inlineStr">
        <is>
          <t>Net Carrying Value</t>
        </is>
      </c>
      <c r="B25" s="6" t="n">
        <v>12816</v>
      </c>
      <c r="C25" s="6" t="n">
        <v>12222</v>
      </c>
    </row>
    <row r="26">
      <c r="A26" s="4" t="inlineStr">
        <is>
          <t>Other | Weighted Average Useful Life (Years)</t>
        </is>
      </c>
    </row>
    <row r="27">
      <c r="A27" s="3" t="inlineStr">
        <is>
          <t>Amortizable intangible assets:</t>
        </is>
      </c>
    </row>
    <row r="28">
      <c r="A28" s="4" t="inlineStr">
        <is>
          <t>Weighted Average Useful Life (Years)</t>
        </is>
      </c>
      <c r="B28" s="4" t="inlineStr">
        <is>
          <t>7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Amortization Expense (Details) (Details) $ in Thousands</t>
        </is>
      </c>
      <c r="B1" s="2" t="inlineStr">
        <is>
          <t>Mar. 25, 2022USD ($)</t>
        </is>
      </c>
    </row>
    <row r="2">
      <c r="A2" s="3" t="inlineStr">
        <is>
          <t>Goodwill and Intangible Assets Disclosure [Abstract]</t>
        </is>
      </c>
    </row>
    <row r="3">
      <c r="A3" s="4" t="inlineStr">
        <is>
          <t>Remaining 2022</t>
        </is>
      </c>
      <c r="B3" s="6" t="n">
        <v>18923</v>
      </c>
    </row>
    <row r="4">
      <c r="A4" s="4" t="inlineStr">
        <is>
          <t>2023</t>
        </is>
      </c>
      <c r="B4" s="5" t="n">
        <v>34656</v>
      </c>
    </row>
    <row r="5">
      <c r="A5" s="4" t="inlineStr">
        <is>
          <t>2024</t>
        </is>
      </c>
      <c r="B5" s="5" t="n">
        <v>29319</v>
      </c>
    </row>
    <row r="6">
      <c r="A6" s="4" t="inlineStr">
        <is>
          <t>2025</t>
        </is>
      </c>
      <c r="B6" s="5" t="n">
        <v>17310</v>
      </c>
    </row>
    <row r="7">
      <c r="A7" s="4" t="inlineStr">
        <is>
          <t>2026</t>
        </is>
      </c>
      <c r="B7" s="5" t="n">
        <v>15740</v>
      </c>
    </row>
    <row r="8">
      <c r="A8" s="4" t="inlineStr">
        <is>
          <t>2027</t>
        </is>
      </c>
      <c r="B8" s="5" t="n">
        <v>14813</v>
      </c>
    </row>
    <row r="9">
      <c r="A9" s="4" t="inlineStr">
        <is>
          <t>Thereafter</t>
        </is>
      </c>
      <c r="B9" s="6" t="n">
        <v>185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Details) - USD ($)</t>
        </is>
      </c>
      <c r="B1" s="2" t="inlineStr">
        <is>
          <t>Mar. 25, 2022</t>
        </is>
      </c>
      <c r="C1" s="2" t="inlineStr">
        <is>
          <t>Sep. 30, 2021</t>
        </is>
      </c>
    </row>
    <row r="2">
      <c r="A2" s="3" t="inlineStr">
        <is>
          <t>Debt Instrument [Line Items]</t>
        </is>
      </c>
    </row>
    <row r="3">
      <c r="A3" s="4" t="inlineStr">
        <is>
          <t>Deferred financing costs</t>
        </is>
      </c>
      <c r="B3" s="6" t="n">
        <v>-11777000</v>
      </c>
      <c r="C3" s="6" t="n">
        <v>-12709000</v>
      </c>
    </row>
    <row r="4">
      <c r="A4" s="4" t="inlineStr">
        <is>
          <t>Long-term debt</t>
        </is>
      </c>
      <c r="B4" s="5" t="n">
        <v>759461000</v>
      </c>
      <c r="C4" s="5" t="n">
        <v>758386000</v>
      </c>
    </row>
    <row r="5">
      <c r="A5" s="4" t="inlineStr">
        <is>
          <t>ABL Credit Facility | Line of credit | Atkore International</t>
        </is>
      </c>
    </row>
    <row r="6">
      <c r="A6" s="3" t="inlineStr">
        <is>
          <t>Debt Instrument [Line Items]</t>
        </is>
      </c>
    </row>
    <row r="7">
      <c r="A7" s="4" t="inlineStr">
        <is>
          <t>Aggregate commitments</t>
        </is>
      </c>
      <c r="B7" s="5" t="n">
        <v>325000000</v>
      </c>
    </row>
    <row r="8">
      <c r="A8" s="4" t="inlineStr">
        <is>
          <t>Credit availability</t>
        </is>
      </c>
      <c r="B8" s="5" t="n">
        <v>312905000</v>
      </c>
      <c r="C8" s="5" t="n">
        <v>315499000</v>
      </c>
    </row>
    <row r="9">
      <c r="A9" s="4" t="inlineStr">
        <is>
          <t>Secured Debt | Senior Secured Term Loan Facility due May 26, 2028</t>
        </is>
      </c>
    </row>
    <row r="10">
      <c r="A10" s="3" t="inlineStr">
        <is>
          <t>Debt Instrument [Line Items]</t>
        </is>
      </c>
    </row>
    <row r="11">
      <c r="A11" s="4" t="inlineStr">
        <is>
          <t>Long-term debt, gross</t>
        </is>
      </c>
      <c r="B11" s="5" t="n">
        <v>371238000</v>
      </c>
      <c r="C11" s="5" t="n">
        <v>371095000</v>
      </c>
    </row>
    <row r="12">
      <c r="A12" s="4" t="inlineStr">
        <is>
          <t>Secured Debt | Senior Notes due June 2031</t>
        </is>
      </c>
    </row>
    <row r="13">
      <c r="A13" s="3" t="inlineStr">
        <is>
          <t>Debt Instrument [Line Items]</t>
        </is>
      </c>
    </row>
    <row r="14">
      <c r="A14" s="4" t="inlineStr">
        <is>
          <t>Long-term debt, gross</t>
        </is>
      </c>
      <c r="B14" s="6" t="n">
        <v>400000000</v>
      </c>
      <c r="C14" s="6" t="n">
        <v>40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GBP (£) £ in Millions</t>
        </is>
      </c>
      <c r="B1" s="2" t="inlineStr">
        <is>
          <t>6 Months Ended</t>
        </is>
      </c>
    </row>
    <row r="2">
      <c r="B2" s="2" t="inlineStr">
        <is>
          <t>Mar. 25, 2022</t>
        </is>
      </c>
      <c r="C2" s="2" t="inlineStr">
        <is>
          <t>Sep. 30, 2021</t>
        </is>
      </c>
    </row>
    <row r="3">
      <c r="A3" s="4" t="inlineStr">
        <is>
          <t>Fair Value, Measurements, Recurring</t>
        </is>
      </c>
    </row>
    <row r="4">
      <c r="A4" s="3" t="inlineStr">
        <is>
          <t>Fair Value, Assets and Liabilities Measured on Recurring and Nonrecurring Basis [Line Items]</t>
        </is>
      </c>
    </row>
    <row r="5">
      <c r="A5" s="4" t="inlineStr">
        <is>
          <t>Forward currency contracts</t>
        </is>
      </c>
      <c r="B5" s="8" t="n">
        <v>36.7</v>
      </c>
      <c r="C5" s="8" t="n">
        <v>37.4</v>
      </c>
    </row>
    <row r="6">
      <c r="A6" s="4" t="inlineStr">
        <is>
          <t>Measurement Input, Expected Term | Minimum | Foreign Exchange Contract</t>
        </is>
      </c>
    </row>
    <row r="7">
      <c r="A7" s="3" t="inlineStr">
        <is>
          <t>Fair Value, Assets and Liabilities Measured on Recurring and Nonrecurring Basis [Line Items]</t>
        </is>
      </c>
    </row>
    <row r="8">
      <c r="A8" s="4" t="inlineStr">
        <is>
          <t>Credit derivative, term</t>
        </is>
      </c>
      <c r="B8" s="4" t="inlineStr">
        <is>
          <t>2 months</t>
        </is>
      </c>
    </row>
    <row r="9">
      <c r="A9" s="4" t="inlineStr">
        <is>
          <t>Measurement Input, Expected Term | Maximum | Foreign Exchange Contract</t>
        </is>
      </c>
    </row>
    <row r="10">
      <c r="A10" s="3" t="inlineStr">
        <is>
          <t>Fair Value, Assets and Liabilities Measured on Recurring and Nonrecurring Basis [Line Items]</t>
        </is>
      </c>
    </row>
    <row r="11">
      <c r="A11" s="4" t="inlineStr">
        <is>
          <t>Credit derivative, term</t>
        </is>
      </c>
      <c r="B11" s="4" t="inlineStr">
        <is>
          <t>6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S - Assets and Liabilities Measured at Fair Value (Details) - Fair Value, Measurements, Recurring $ in Thousands, £ in Millions</t>
        </is>
      </c>
      <c r="B1" s="2" t="inlineStr">
        <is>
          <t>Mar. 25, 2022GBP (£)</t>
        </is>
      </c>
      <c r="C1" s="2" t="inlineStr">
        <is>
          <t>Mar. 25, 2022USD ($)</t>
        </is>
      </c>
      <c r="D1" s="2" t="inlineStr">
        <is>
          <t>Sep. 30, 2021GBP (£)</t>
        </is>
      </c>
      <c r="E1" s="2" t="inlineStr">
        <is>
          <t>Sep. 30, 2021USD ($)</t>
        </is>
      </c>
    </row>
    <row r="2">
      <c r="A2" s="3" t="inlineStr">
        <is>
          <t>Assets</t>
        </is>
      </c>
    </row>
    <row r="3">
      <c r="A3" s="4" t="inlineStr">
        <is>
          <t>Forward currency contracts | £</t>
        </is>
      </c>
      <c r="B3" s="8" t="n">
        <v>36.7</v>
      </c>
      <c r="D3" s="8" t="n">
        <v>37.4</v>
      </c>
    </row>
    <row r="4">
      <c r="A4" s="4" t="inlineStr">
        <is>
          <t>Level 1</t>
        </is>
      </c>
    </row>
    <row r="5">
      <c r="A5" s="3" t="inlineStr">
        <is>
          <t>Assets</t>
        </is>
      </c>
    </row>
    <row r="6">
      <c r="A6" s="4" t="inlineStr">
        <is>
          <t>Cash equivalents</t>
        </is>
      </c>
      <c r="C6" s="6" t="n">
        <v>250206</v>
      </c>
      <c r="E6" s="6" t="n">
        <v>489987</v>
      </c>
    </row>
    <row r="7">
      <c r="A7" s="4" t="inlineStr">
        <is>
          <t>Forward currency contracts</t>
        </is>
      </c>
      <c r="C7" s="5" t="n">
        <v>0</v>
      </c>
      <c r="E7" s="5" t="n">
        <v>0</v>
      </c>
    </row>
    <row r="8">
      <c r="A8" s="3" t="inlineStr">
        <is>
          <t>Liabilities</t>
        </is>
      </c>
    </row>
    <row r="9">
      <c r="A9" s="4" t="inlineStr">
        <is>
          <t>Forward currency contracts</t>
        </is>
      </c>
      <c r="C9" s="5" t="n">
        <v>0</v>
      </c>
      <c r="E9" s="5" t="n">
        <v>0</v>
      </c>
    </row>
    <row r="10">
      <c r="A10" s="4" t="inlineStr">
        <is>
          <t>Level 2</t>
        </is>
      </c>
    </row>
    <row r="11">
      <c r="A11" s="3" t="inlineStr">
        <is>
          <t>Assets</t>
        </is>
      </c>
    </row>
    <row r="12">
      <c r="A12" s="4" t="inlineStr">
        <is>
          <t>Cash equivalents</t>
        </is>
      </c>
      <c r="C12" s="5" t="n">
        <v>0</v>
      </c>
      <c r="E12" s="5" t="n">
        <v>0</v>
      </c>
    </row>
    <row r="13">
      <c r="A13" s="4" t="inlineStr">
        <is>
          <t>Forward currency contracts</t>
        </is>
      </c>
      <c r="C13" s="5" t="n">
        <v>1026</v>
      </c>
      <c r="E13" s="5" t="n">
        <v>127</v>
      </c>
    </row>
    <row r="14">
      <c r="A14" s="3" t="inlineStr">
        <is>
          <t>Liabilities</t>
        </is>
      </c>
    </row>
    <row r="15">
      <c r="A15" s="4" t="inlineStr">
        <is>
          <t>Forward currency contracts</t>
        </is>
      </c>
      <c r="C15" s="6" t="n">
        <v>221</v>
      </c>
      <c r="E15" s="6" t="n">
        <v>1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of Financial Instruments Not Carried at Fair Value (Details) - Secured Debt - USD ($) $ in Thousands</t>
        </is>
      </c>
      <c r="B1" s="2" t="inlineStr">
        <is>
          <t>Mar. 25, 2022</t>
        </is>
      </c>
      <c r="C1" s="2" t="inlineStr">
        <is>
          <t>Sep. 30, 2021</t>
        </is>
      </c>
    </row>
    <row r="2">
      <c r="A2" s="3" t="inlineStr">
        <is>
          <t>Fair Value, Assets and Liabilities Measured on Recurring and Nonrecurring Basis [Line Items]</t>
        </is>
      </c>
    </row>
    <row r="3">
      <c r="A3" s="4" t="inlineStr">
        <is>
          <t>Carrying Value</t>
        </is>
      </c>
      <c r="B3" s="6" t="n">
        <v>773000</v>
      </c>
      <c r="C3" s="6" t="n">
        <v>773000</v>
      </c>
    </row>
    <row r="4">
      <c r="A4" s="4" t="inlineStr">
        <is>
          <t>Fair Value</t>
        </is>
      </c>
      <c r="B4" s="5" t="n">
        <v>743153</v>
      </c>
      <c r="C4" s="5" t="n">
        <v>787314</v>
      </c>
    </row>
    <row r="5">
      <c r="A5" s="4" t="inlineStr">
        <is>
          <t>Senior Secured Term Loan Facility due May 26, 2028</t>
        </is>
      </c>
    </row>
    <row r="6">
      <c r="A6" s="3" t="inlineStr">
        <is>
          <t>Fair Value, Assets and Liabilities Measured on Recurring and Nonrecurring Basis [Line Items]</t>
        </is>
      </c>
    </row>
    <row r="7">
      <c r="A7" s="4" t="inlineStr">
        <is>
          <t>Carrying Value</t>
        </is>
      </c>
      <c r="B7" s="5" t="n">
        <v>373000</v>
      </c>
      <c r="C7" s="5" t="n">
        <v>373000</v>
      </c>
    </row>
    <row r="8">
      <c r="A8" s="4" t="inlineStr">
        <is>
          <t>Fair Value</t>
        </is>
      </c>
      <c r="B8" s="5" t="n">
        <v>370553</v>
      </c>
      <c r="C8" s="5" t="n">
        <v>371486</v>
      </c>
    </row>
    <row r="9">
      <c r="A9" s="4" t="inlineStr">
        <is>
          <t>Senior Notes due June 2031</t>
        </is>
      </c>
    </row>
    <row r="10">
      <c r="A10" s="3" t="inlineStr">
        <is>
          <t>Fair Value, Assets and Liabilities Measured on Recurring and Nonrecurring Basis [Line Items]</t>
        </is>
      </c>
    </row>
    <row r="11">
      <c r="A11" s="4" t="inlineStr">
        <is>
          <t>Carrying Value</t>
        </is>
      </c>
      <c r="B11" s="5" t="n">
        <v>400000</v>
      </c>
      <c r="C11" s="5" t="n">
        <v>400000</v>
      </c>
    </row>
    <row r="12">
      <c r="A12" s="4" t="inlineStr">
        <is>
          <t>Fair Value</t>
        </is>
      </c>
      <c r="B12" s="6" t="n">
        <v>372600</v>
      </c>
      <c r="C12" s="6" t="n">
        <v>4158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Mar. 25, 2022USD ($)</t>
        </is>
      </c>
    </row>
    <row r="2">
      <c r="A2" s="3" t="inlineStr">
        <is>
          <t>Commitments and Contingencies Disclosure [Abstract]</t>
        </is>
      </c>
    </row>
    <row r="3">
      <c r="A3" s="4" t="inlineStr">
        <is>
          <t>Purchase obligations for the rest of fiscal year</t>
        </is>
      </c>
      <c r="B3" s="6" t="n">
        <v>281924</v>
      </c>
    </row>
    <row r="4">
      <c r="A4" s="4" t="inlineStr">
        <is>
          <t>Purchase obligation for fiscal 2023 and beyond</t>
        </is>
      </c>
      <c r="B4" s="6" t="n">
        <v>107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Mar. 25, 2022</t>
        </is>
      </c>
      <c r="C2" s="2" t="inlineStr">
        <is>
          <t>Mar. 26, 2021</t>
        </is>
      </c>
    </row>
    <row r="3">
      <c r="A3" s="3" t="inlineStr">
        <is>
          <t>Operating activities:</t>
        </is>
      </c>
    </row>
    <row r="4">
      <c r="A4" s="4" t="inlineStr">
        <is>
          <t>Net income</t>
        </is>
      </c>
      <c r="B4" s="6" t="n">
        <v>438320</v>
      </c>
      <c r="C4" s="6" t="n">
        <v>209999</v>
      </c>
    </row>
    <row r="5">
      <c r="A5" s="3" t="inlineStr">
        <is>
          <t>Adjustments to reconcile net income to net cash provided by operating activities:</t>
        </is>
      </c>
    </row>
    <row r="6">
      <c r="A6" s="4" t="inlineStr">
        <is>
          <t>Depreciation and amortization</t>
        </is>
      </c>
      <c r="B6" s="5" t="n">
        <v>40040</v>
      </c>
      <c r="C6" s="5" t="n">
        <v>38309</v>
      </c>
    </row>
    <row r="7">
      <c r="A7" s="4" t="inlineStr">
        <is>
          <t>Deferred income taxes</t>
        </is>
      </c>
      <c r="B7" s="5" t="n">
        <v>-4270</v>
      </c>
      <c r="C7" s="5" t="n">
        <v>4692</v>
      </c>
    </row>
    <row r="8">
      <c r="A8" s="4" t="inlineStr">
        <is>
          <t>Stock-based compensation</t>
        </is>
      </c>
      <c r="B8" s="5" t="n">
        <v>9555</v>
      </c>
      <c r="C8" s="5" t="n">
        <v>10390</v>
      </c>
    </row>
    <row r="9">
      <c r="A9" s="4" t="inlineStr">
        <is>
          <t>Amortization of right-of-use assets</t>
        </is>
      </c>
      <c r="B9" s="5" t="n">
        <v>6489</v>
      </c>
      <c r="C9" s="5" t="n">
        <v>7025</v>
      </c>
    </row>
    <row r="10">
      <c r="A10" s="4" t="inlineStr">
        <is>
          <t>Other non-cash adjustments to net income</t>
        </is>
      </c>
      <c r="B10" s="5" t="n">
        <v>7474</v>
      </c>
      <c r="C10" s="5" t="n">
        <v>968</v>
      </c>
    </row>
    <row r="11">
      <c r="A11" s="3" t="inlineStr">
        <is>
          <t>Changes in operating assets and liabilities, net of effects from acquisitions</t>
        </is>
      </c>
    </row>
    <row r="12">
      <c r="A12" s="4" t="inlineStr">
        <is>
          <t>Accounts receivable</t>
        </is>
      </c>
      <c r="B12" s="5" t="n">
        <v>-95016</v>
      </c>
      <c r="C12" s="5" t="n">
        <v>-124261</v>
      </c>
    </row>
    <row r="13">
      <c r="A13" s="4" t="inlineStr">
        <is>
          <t>Inventories</t>
        </is>
      </c>
      <c r="B13" s="5" t="n">
        <v>-127790</v>
      </c>
      <c r="C13" s="5" t="n">
        <v>-31424</v>
      </c>
    </row>
    <row r="14">
      <c r="A14" s="4" t="inlineStr">
        <is>
          <t>Prepaid expenses and other current assets</t>
        </is>
      </c>
      <c r="B14" s="5" t="n">
        <v>-14490</v>
      </c>
      <c r="C14" s="5" t="n">
        <v>234</v>
      </c>
    </row>
    <row r="15">
      <c r="A15" s="4" t="inlineStr">
        <is>
          <t>Accounts payable</t>
        </is>
      </c>
      <c r="B15" s="5" t="n">
        <v>19617</v>
      </c>
      <c r="C15" s="5" t="n">
        <v>42130</v>
      </c>
    </row>
    <row r="16">
      <c r="A16" s="4" t="inlineStr">
        <is>
          <t>Accrued and other liabilities</t>
        </is>
      </c>
      <c r="B16" s="5" t="n">
        <v>-37972</v>
      </c>
      <c r="C16" s="5" t="n">
        <v>-2502</v>
      </c>
    </row>
    <row r="17">
      <c r="A17" s="4" t="inlineStr">
        <is>
          <t>Income taxes</t>
        </is>
      </c>
      <c r="B17" s="5" t="n">
        <v>-80415</v>
      </c>
      <c r="C17" s="5" t="n">
        <v>429</v>
      </c>
    </row>
    <row r="18">
      <c r="A18" s="4" t="inlineStr">
        <is>
          <t>Other, net</t>
        </is>
      </c>
      <c r="B18" s="5" t="n">
        <v>-383</v>
      </c>
      <c r="C18" s="5" t="n">
        <v>-2743</v>
      </c>
    </row>
    <row r="19">
      <c r="A19" s="4" t="inlineStr">
        <is>
          <t>Net cash provided by operating activities</t>
        </is>
      </c>
      <c r="B19" s="5" t="n">
        <v>161159</v>
      </c>
      <c r="C19" s="5" t="n">
        <v>153246</v>
      </c>
    </row>
    <row r="20">
      <c r="A20" s="3" t="inlineStr">
        <is>
          <t>Investing activities:</t>
        </is>
      </c>
    </row>
    <row r="21">
      <c r="A21" s="4" t="inlineStr">
        <is>
          <t>Capital expenditures</t>
        </is>
      </c>
      <c r="B21" s="5" t="n">
        <v>-25343</v>
      </c>
      <c r="C21" s="5" t="n">
        <v>-20374</v>
      </c>
    </row>
    <row r="22">
      <c r="A22" s="4" t="inlineStr">
        <is>
          <t>Proceeds from sale of properties and equipment</t>
        </is>
      </c>
      <c r="B22" s="5" t="n">
        <v>642</v>
      </c>
      <c r="C22" s="5" t="n">
        <v>3117</v>
      </c>
    </row>
    <row r="23">
      <c r="A23" s="4" t="inlineStr">
        <is>
          <t>Acquisition of businesses, net of cash acquired</t>
        </is>
      </c>
      <c r="B23" s="5" t="n">
        <v>-36098</v>
      </c>
      <c r="C23" s="5" t="n">
        <v>-43699</v>
      </c>
    </row>
    <row r="24">
      <c r="A24" s="4" t="inlineStr">
        <is>
          <t>Other, net</t>
        </is>
      </c>
      <c r="B24" s="5" t="n">
        <v>0</v>
      </c>
      <c r="C24" s="5" t="n">
        <v>21</v>
      </c>
    </row>
    <row r="25">
      <c r="A25" s="4" t="inlineStr">
        <is>
          <t>Net cash used in investing activities</t>
        </is>
      </c>
      <c r="B25" s="5" t="n">
        <v>-60799</v>
      </c>
      <c r="C25" s="5" t="n">
        <v>-60935</v>
      </c>
    </row>
    <row r="26">
      <c r="A26" s="3" t="inlineStr">
        <is>
          <t>Financing activities:</t>
        </is>
      </c>
    </row>
    <row r="27">
      <c r="A27" s="4" t="inlineStr">
        <is>
          <t>Repayments of long-term debt</t>
        </is>
      </c>
      <c r="B27" s="5" t="n">
        <v>0</v>
      </c>
      <c r="C27" s="5" t="n">
        <v>-40000</v>
      </c>
    </row>
    <row r="28">
      <c r="A28" s="4" t="inlineStr">
        <is>
          <t>Issuance of common stock, net of shares withheld for tax</t>
        </is>
      </c>
      <c r="B28" s="5" t="n">
        <v>-24399</v>
      </c>
      <c r="C28" s="5" t="n">
        <v>-356</v>
      </c>
    </row>
    <row r="29">
      <c r="A29" s="4" t="inlineStr">
        <is>
          <t>Repurchase of common stock</t>
        </is>
      </c>
      <c r="B29" s="5" t="n">
        <v>-261173</v>
      </c>
      <c r="C29" s="5" t="n">
        <v>-35037</v>
      </c>
    </row>
    <row r="30">
      <c r="A30" s="4" t="inlineStr">
        <is>
          <t>Other, net</t>
        </is>
      </c>
      <c r="B30" s="5" t="n">
        <v>0</v>
      </c>
      <c r="C30" s="5" t="n">
        <v>-11</v>
      </c>
    </row>
    <row r="31">
      <c r="A31" s="4" t="inlineStr">
        <is>
          <t>Net cash used for financing activities</t>
        </is>
      </c>
      <c r="B31" s="5" t="n">
        <v>-285572</v>
      </c>
      <c r="C31" s="5" t="n">
        <v>-75404</v>
      </c>
    </row>
    <row r="32">
      <c r="A32" s="4" t="inlineStr">
        <is>
          <t>Effects of foreign exchange rate changes on cash and cash equivalents</t>
        </is>
      </c>
      <c r="B32" s="5" t="n">
        <v>-678</v>
      </c>
      <c r="C32" s="5" t="n">
        <v>3091</v>
      </c>
    </row>
    <row r="33">
      <c r="A33" s="4" t="inlineStr">
        <is>
          <t>Decrease in cash and cash equivalents</t>
        </is>
      </c>
      <c r="B33" s="5" t="n">
        <v>-185890</v>
      </c>
      <c r="C33" s="5" t="n">
        <v>19998</v>
      </c>
    </row>
    <row r="34">
      <c r="A34" s="4" t="inlineStr">
        <is>
          <t>Cash and cash equivalents at beginning of period</t>
        </is>
      </c>
      <c r="B34" s="5" t="n">
        <v>576289</v>
      </c>
      <c r="C34" s="5" t="n">
        <v>284471</v>
      </c>
    </row>
    <row r="35">
      <c r="A35" s="4" t="inlineStr">
        <is>
          <t>Cash and cash equivalents at end of period</t>
        </is>
      </c>
      <c r="B35" s="5" t="n">
        <v>390399</v>
      </c>
      <c r="C35" s="5" t="n">
        <v>304469</v>
      </c>
    </row>
    <row r="36">
      <c r="A36" s="3" t="inlineStr">
        <is>
          <t>Supplementary Cash Flow information</t>
        </is>
      </c>
    </row>
    <row r="37">
      <c r="A37" s="4" t="inlineStr">
        <is>
          <t>Capital expenditures, not yet paid</t>
        </is>
      </c>
      <c r="B37" s="5" t="n">
        <v>4815</v>
      </c>
      <c r="C37" s="5" t="n">
        <v>1023</v>
      </c>
    </row>
    <row r="38">
      <c r="A38" s="4" t="inlineStr">
        <is>
          <t>Operating lease right-of-use assets obtained in exchange for lease liabilities</t>
        </is>
      </c>
      <c r="B38" s="5" t="n">
        <v>1148</v>
      </c>
      <c r="C38" s="5" t="n">
        <v>2379</v>
      </c>
    </row>
    <row r="39">
      <c r="A39" s="4" t="inlineStr">
        <is>
          <t>Acquisitions of businesses, not yet paid</t>
        </is>
      </c>
      <c r="B39" s="6" t="n">
        <v>2864</v>
      </c>
      <c r="C3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GUARANTEES (Details) - USD ($) $ in Thousands</t>
        </is>
      </c>
      <c r="B1" s="2" t="inlineStr">
        <is>
          <t>Mar. 25, 2022</t>
        </is>
      </c>
      <c r="C1" s="2" t="inlineStr">
        <is>
          <t>Sep. 30, 2021</t>
        </is>
      </c>
    </row>
    <row r="2">
      <c r="A2" s="4" t="inlineStr">
        <is>
          <t>Line of credit | ABL Credit Facility | Atkore International</t>
        </is>
      </c>
    </row>
    <row r="3">
      <c r="A3" s="3" t="inlineStr">
        <is>
          <t>Guarantor Obligations [Line Items]</t>
        </is>
      </c>
    </row>
    <row r="4">
      <c r="A4" s="4" t="inlineStr">
        <is>
          <t>Credit availability</t>
        </is>
      </c>
      <c r="B4" s="6" t="n">
        <v>312905</v>
      </c>
      <c r="C4" s="6" t="n">
        <v>315499</v>
      </c>
    </row>
    <row r="5">
      <c r="A5" s="4" t="inlineStr">
        <is>
          <t>Performance Guarantee, Workers' Compensation and General Liability Policies</t>
        </is>
      </c>
    </row>
    <row r="6">
      <c r="A6" s="3" t="inlineStr">
        <is>
          <t>Guarantor Obligations [Line Items]</t>
        </is>
      </c>
    </row>
    <row r="7">
      <c r="A7" s="4" t="inlineStr">
        <is>
          <t>Guarantees</t>
        </is>
      </c>
      <c r="B7" s="5" t="n">
        <v>12095</v>
      </c>
    </row>
    <row r="8">
      <c r="A8" s="4" t="inlineStr">
        <is>
          <t>Surety bond</t>
        </is>
      </c>
    </row>
    <row r="9">
      <c r="A9" s="3" t="inlineStr">
        <is>
          <t>Guarantor Obligations [Line Items]</t>
        </is>
      </c>
    </row>
    <row r="10">
      <c r="A10" s="4" t="inlineStr">
        <is>
          <t>Guarantees</t>
        </is>
      </c>
      <c r="B10" s="6" t="n">
        <v>191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EGMENT INFORMATION - Shared Assets (Details) - USD ($) $ in Thousands</t>
        </is>
      </c>
      <c r="B1" s="2" t="inlineStr">
        <is>
          <t>3 Months Ended</t>
        </is>
      </c>
      <c r="D1" s="2" t="inlineStr">
        <is>
          <t>6 Months Ended</t>
        </is>
      </c>
    </row>
    <row r="2">
      <c r="B2" s="2" t="inlineStr">
        <is>
          <t>Mar. 25, 2022</t>
        </is>
      </c>
      <c r="C2" s="2" t="inlineStr">
        <is>
          <t>Mar. 26, 2021</t>
        </is>
      </c>
      <c r="D2" s="2" t="inlineStr">
        <is>
          <t>Mar. 25, 2022</t>
        </is>
      </c>
      <c r="E2" s="2" t="inlineStr">
        <is>
          <t>Mar. 26, 2021</t>
        </is>
      </c>
    </row>
    <row r="3">
      <c r="A3" s="3" t="inlineStr">
        <is>
          <t>Segment Reporting Information [Line Items]</t>
        </is>
      </c>
    </row>
    <row r="4">
      <c r="A4" s="4" t="inlineStr">
        <is>
          <t>Net sales</t>
        </is>
      </c>
      <c r="B4" s="6" t="n">
        <v>-982573</v>
      </c>
      <c r="C4" s="6" t="n">
        <v>-639543</v>
      </c>
      <c r="D4" s="6" t="n">
        <v>-1823374</v>
      </c>
      <c r="E4" s="6" t="n">
        <v>-1150625</v>
      </c>
    </row>
    <row r="5">
      <c r="A5" s="4" t="inlineStr">
        <is>
          <t>Electrical</t>
        </is>
      </c>
    </row>
    <row r="6">
      <c r="A6" s="3" t="inlineStr">
        <is>
          <t>Segment Reporting Information [Line Items]</t>
        </is>
      </c>
    </row>
    <row r="7">
      <c r="A7" s="4" t="inlineStr">
        <is>
          <t>Net sales</t>
        </is>
      </c>
      <c r="B7" s="5" t="n">
        <v>-758347</v>
      </c>
      <c r="C7" s="5" t="n">
        <v>-486924</v>
      </c>
      <c r="D7" s="5" t="n">
        <v>-1398691</v>
      </c>
      <c r="E7" s="5" t="n">
        <v>-873244</v>
      </c>
    </row>
    <row r="8">
      <c r="A8" s="4" t="inlineStr">
        <is>
          <t>Safety &amp; Infrastructure</t>
        </is>
      </c>
    </row>
    <row r="9">
      <c r="A9" s="3" t="inlineStr">
        <is>
          <t>Segment Reporting Information [Line Items]</t>
        </is>
      </c>
    </row>
    <row r="10">
      <c r="A10" s="4" t="inlineStr">
        <is>
          <t>Net sales</t>
        </is>
      </c>
      <c r="B10" s="5" t="n">
        <v>-224226</v>
      </c>
      <c r="C10" s="5" t="n">
        <v>-152619</v>
      </c>
      <c r="D10" s="5" t="n">
        <v>-424683</v>
      </c>
      <c r="E10" s="5" t="n">
        <v>-277381</v>
      </c>
    </row>
    <row r="11">
      <c r="A11" s="4" t="inlineStr">
        <is>
          <t>Operating Segments</t>
        </is>
      </c>
    </row>
    <row r="12">
      <c r="A12" s="3" t="inlineStr">
        <is>
          <t>Segment Reporting Information [Line Items]</t>
        </is>
      </c>
    </row>
    <row r="13">
      <c r="A13" s="4" t="inlineStr">
        <is>
          <t>Net sales</t>
        </is>
      </c>
      <c r="B13" s="5" t="n">
        <v>-982573</v>
      </c>
      <c r="C13" s="5" t="n">
        <v>-639543</v>
      </c>
      <c r="D13" s="5" t="n">
        <v>-1823374</v>
      </c>
      <c r="E13" s="5" t="n">
        <v>-1150625</v>
      </c>
    </row>
    <row r="14">
      <c r="A14" s="4" t="inlineStr">
        <is>
          <t>Adjusted EBITDA</t>
        </is>
      </c>
      <c r="B14" s="5" t="n">
        <v>359887</v>
      </c>
      <c r="C14" s="5" t="n">
        <v>205019</v>
      </c>
      <c r="D14" s="5" t="n">
        <v>666866</v>
      </c>
      <c r="E14" s="5" t="n">
        <v>352544</v>
      </c>
    </row>
    <row r="15">
      <c r="A15" s="4" t="inlineStr">
        <is>
          <t>Operating Segments | Electrical</t>
        </is>
      </c>
    </row>
    <row r="16">
      <c r="A16" s="3" t="inlineStr">
        <is>
          <t>Segment Reporting Information [Line Items]</t>
        </is>
      </c>
    </row>
    <row r="17">
      <c r="A17" s="4" t="inlineStr">
        <is>
          <t>Adjusted EBITDA</t>
        </is>
      </c>
      <c r="B17" s="5" t="n">
        <v>330970</v>
      </c>
      <c r="C17" s="5" t="n">
        <v>188826</v>
      </c>
      <c r="D17" s="5" t="n">
        <v>610517</v>
      </c>
      <c r="E17" s="5" t="n">
        <v>322099</v>
      </c>
    </row>
    <row r="18">
      <c r="A18" s="4" t="inlineStr">
        <is>
          <t>Operating Segments | Safety &amp; Infrastructure</t>
        </is>
      </c>
    </row>
    <row r="19">
      <c r="A19" s="3" t="inlineStr">
        <is>
          <t>Segment Reporting Information [Line Items]</t>
        </is>
      </c>
    </row>
    <row r="20">
      <c r="A20" s="4" t="inlineStr">
        <is>
          <t>Net sales</t>
        </is>
      </c>
      <c r="C20" s="5" t="n">
        <v>-152619</v>
      </c>
      <c r="E20" s="5" t="n">
        <v>-277381</v>
      </c>
    </row>
    <row r="21">
      <c r="A21" s="4" t="inlineStr">
        <is>
          <t>Adjusted EBITDA</t>
        </is>
      </c>
      <c r="B21" s="5" t="n">
        <v>28917</v>
      </c>
      <c r="C21" s="5" t="n">
        <v>16193</v>
      </c>
      <c r="D21" s="5" t="n">
        <v>56349</v>
      </c>
      <c r="E21" s="5" t="n">
        <v>30445</v>
      </c>
    </row>
    <row r="22">
      <c r="A22" s="4" t="inlineStr">
        <is>
          <t>Intersegment Sales</t>
        </is>
      </c>
    </row>
    <row r="23">
      <c r="A23" s="3" t="inlineStr">
        <is>
          <t>Segment Reporting Information [Line Items]</t>
        </is>
      </c>
    </row>
    <row r="24">
      <c r="A24" s="4" t="inlineStr">
        <is>
          <t>Net sales</t>
        </is>
      </c>
      <c r="B24" s="5" t="n">
        <v>-1589</v>
      </c>
      <c r="C24" s="5" t="n">
        <v>-657</v>
      </c>
      <c r="D24" s="5" t="n">
        <v>-2981</v>
      </c>
      <c r="E24" s="5" t="n">
        <v>-1485</v>
      </c>
    </row>
    <row r="25">
      <c r="A25" s="4" t="inlineStr">
        <is>
          <t>Intersegment Sales | Electrical</t>
        </is>
      </c>
    </row>
    <row r="26">
      <c r="A26" s="3" t="inlineStr">
        <is>
          <t>Segment Reporting Information [Line Items]</t>
        </is>
      </c>
    </row>
    <row r="27">
      <c r="A27" s="4" t="inlineStr">
        <is>
          <t>Net sales</t>
        </is>
      </c>
      <c r="B27" s="5" t="n">
        <v>-1530</v>
      </c>
      <c r="C27" s="5" t="n">
        <v>-576</v>
      </c>
      <c r="D27" s="5" t="n">
        <v>-2869</v>
      </c>
      <c r="E27" s="5" t="n">
        <v>-1401</v>
      </c>
    </row>
    <row r="28">
      <c r="A28" s="4" t="inlineStr">
        <is>
          <t>Intersegment Sales | Safety &amp; Infrastructure</t>
        </is>
      </c>
    </row>
    <row r="29">
      <c r="A29" s="3" t="inlineStr">
        <is>
          <t>Segment Reporting Information [Line Items]</t>
        </is>
      </c>
    </row>
    <row r="30">
      <c r="A30" s="4" t="inlineStr">
        <is>
          <t>Net sales</t>
        </is>
      </c>
      <c r="B30" s="6" t="n">
        <v>-59</v>
      </c>
      <c r="C30" s="6" t="n">
        <v>-81</v>
      </c>
      <c r="D30" s="6" t="n">
        <v>-112</v>
      </c>
      <c r="E30" s="6" t="n">
        <v>-8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Operating Segment Income (Details) - USD ($) $ in Thousands</t>
        </is>
      </c>
      <c r="B1" s="2" t="inlineStr">
        <is>
          <t>3 Months Ended</t>
        </is>
      </c>
      <c r="D1" s="2" t="inlineStr">
        <is>
          <t>6 Months Ended</t>
        </is>
      </c>
    </row>
    <row r="2">
      <c r="B2" s="2" t="inlineStr">
        <is>
          <t>Mar. 25, 2022</t>
        </is>
      </c>
      <c r="C2" s="2" t="inlineStr">
        <is>
          <t>Mar. 26, 2021</t>
        </is>
      </c>
      <c r="D2" s="2" t="inlineStr">
        <is>
          <t>Mar. 25, 2022</t>
        </is>
      </c>
      <c r="E2" s="2" t="inlineStr">
        <is>
          <t>Mar. 26, 2021</t>
        </is>
      </c>
    </row>
    <row r="3">
      <c r="A3" s="3" t="inlineStr">
        <is>
          <t>Segment Reporting Information [Line Items]</t>
        </is>
      </c>
    </row>
    <row r="4">
      <c r="A4" s="4" t="inlineStr">
        <is>
          <t>Unallocated expenses</t>
        </is>
      </c>
      <c r="B4" s="6" t="n">
        <v>-13721</v>
      </c>
      <c r="C4" s="6" t="n">
        <v>-11654</v>
      </c>
      <c r="D4" s="6" t="n">
        <v>-27690</v>
      </c>
      <c r="E4" s="6" t="n">
        <v>-22189</v>
      </c>
    </row>
    <row r="5">
      <c r="A5" s="4" t="inlineStr">
        <is>
          <t>Depreciation and amortization</t>
        </is>
      </c>
      <c r="B5" s="5" t="n">
        <v>-19994</v>
      </c>
      <c r="C5" s="5" t="n">
        <v>-19265</v>
      </c>
      <c r="D5" s="5" t="n">
        <v>-40040</v>
      </c>
      <c r="E5" s="5" t="n">
        <v>-38309</v>
      </c>
    </row>
    <row r="6">
      <c r="A6" s="4" t="inlineStr">
        <is>
          <t>Interest expense, net</t>
        </is>
      </c>
      <c r="B6" s="5" t="n">
        <v>-7514</v>
      </c>
      <c r="C6" s="5" t="n">
        <v>-8416</v>
      </c>
      <c r="D6" s="5" t="n">
        <v>-14432</v>
      </c>
      <c r="E6" s="5" t="n">
        <v>-16670</v>
      </c>
    </row>
    <row r="7">
      <c r="A7" s="4" t="inlineStr">
        <is>
          <t>Stock-based compensation</t>
        </is>
      </c>
      <c r="B7" s="5" t="n">
        <v>-6128</v>
      </c>
      <c r="C7" s="5" t="n">
        <v>-4868</v>
      </c>
      <c r="D7" s="5" t="n">
        <v>-9555</v>
      </c>
      <c r="E7" s="5" t="n">
        <v>-10390</v>
      </c>
    </row>
    <row r="8">
      <c r="A8" s="4" t="inlineStr">
        <is>
          <t>Other</t>
        </is>
      </c>
      <c r="B8" s="5" t="n">
        <v>-440</v>
      </c>
      <c r="C8" s="5" t="n">
        <v>2421</v>
      </c>
      <c r="D8" s="5" t="n">
        <v>-1241</v>
      </c>
      <c r="E8" s="5" t="n">
        <v>10281</v>
      </c>
    </row>
    <row r="9">
      <c r="A9" s="4" t="inlineStr">
        <is>
          <t>Income before income taxes</t>
        </is>
      </c>
      <c r="B9" s="5" t="n">
        <v>312090</v>
      </c>
      <c r="C9" s="5" t="n">
        <v>163237</v>
      </c>
      <c r="D9" s="5" t="n">
        <v>573908</v>
      </c>
      <c r="E9" s="5" t="n">
        <v>275267</v>
      </c>
    </row>
    <row r="10">
      <c r="A10" s="4" t="inlineStr">
        <is>
          <t>Operating Segments</t>
        </is>
      </c>
    </row>
    <row r="11">
      <c r="A11" s="3" t="inlineStr">
        <is>
          <t>Segment Reporting Information [Line Items]</t>
        </is>
      </c>
    </row>
    <row r="12">
      <c r="A12" s="4" t="inlineStr">
        <is>
          <t>Adjusted EBITDA</t>
        </is>
      </c>
      <c r="B12" s="5" t="n">
        <v>359887</v>
      </c>
      <c r="C12" s="5" t="n">
        <v>205019</v>
      </c>
      <c r="D12" s="5" t="n">
        <v>666866</v>
      </c>
      <c r="E12" s="5" t="n">
        <v>352544</v>
      </c>
    </row>
    <row r="13">
      <c r="A13" s="4" t="inlineStr">
        <is>
          <t>Operating Segments | Electrical</t>
        </is>
      </c>
    </row>
    <row r="14">
      <c r="A14" s="3" t="inlineStr">
        <is>
          <t>Segment Reporting Information [Line Items]</t>
        </is>
      </c>
    </row>
    <row r="15">
      <c r="A15" s="4" t="inlineStr">
        <is>
          <t>Adjusted EBITDA</t>
        </is>
      </c>
      <c r="B15" s="5" t="n">
        <v>330970</v>
      </c>
      <c r="C15" s="5" t="n">
        <v>188826</v>
      </c>
      <c r="D15" s="5" t="n">
        <v>610517</v>
      </c>
      <c r="E15" s="5" t="n">
        <v>322099</v>
      </c>
    </row>
    <row r="16">
      <c r="A16" s="4" t="inlineStr">
        <is>
          <t>Operating Segments | Safety &amp; Infrastructure</t>
        </is>
      </c>
    </row>
    <row r="17">
      <c r="A17" s="3" t="inlineStr">
        <is>
          <t>Segment Reporting Information [Line Items]</t>
        </is>
      </c>
    </row>
    <row r="18">
      <c r="A18" s="4" t="inlineStr">
        <is>
          <t>Adjusted EBITDA</t>
        </is>
      </c>
      <c r="B18" s="6" t="n">
        <v>28917</v>
      </c>
      <c r="C18" s="6" t="n">
        <v>16193</v>
      </c>
      <c r="D18" s="6" t="n">
        <v>56349</v>
      </c>
      <c r="E18" s="6" t="n">
        <v>3044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Sales by Geography (Details) - USD ($) $ in Thousands</t>
        </is>
      </c>
      <c r="B1" s="2" t="inlineStr">
        <is>
          <t>3 Months Ended</t>
        </is>
      </c>
      <c r="D1" s="2" t="inlineStr">
        <is>
          <t>6 Months Ended</t>
        </is>
      </c>
    </row>
    <row r="2">
      <c r="B2" s="2" t="inlineStr">
        <is>
          <t>Mar. 25, 2022</t>
        </is>
      </c>
      <c r="C2" s="2" t="inlineStr">
        <is>
          <t>Mar. 26, 2021</t>
        </is>
      </c>
      <c r="D2" s="2" t="inlineStr">
        <is>
          <t>Mar. 25, 2022</t>
        </is>
      </c>
      <c r="E2" s="2" t="inlineStr">
        <is>
          <t>Mar. 26, 2021</t>
        </is>
      </c>
    </row>
    <row r="3">
      <c r="A3" s="3" t="inlineStr">
        <is>
          <t>Disaggregation of Revenue [Line Items]</t>
        </is>
      </c>
    </row>
    <row r="4">
      <c r="A4" s="4" t="inlineStr">
        <is>
          <t>Net sales</t>
        </is>
      </c>
      <c r="B4" s="6" t="n">
        <v>982573</v>
      </c>
      <c r="C4" s="6" t="n">
        <v>639543</v>
      </c>
      <c r="D4" s="6" t="n">
        <v>1823374</v>
      </c>
      <c r="E4" s="6" t="n">
        <v>1150625</v>
      </c>
    </row>
    <row r="5">
      <c r="A5" s="4" t="inlineStr">
        <is>
          <t>United States</t>
        </is>
      </c>
    </row>
    <row r="6">
      <c r="A6" s="3" t="inlineStr">
        <is>
          <t>Disaggregation of Revenue [Line Items]</t>
        </is>
      </c>
    </row>
    <row r="7">
      <c r="A7" s="4" t="inlineStr">
        <is>
          <t>Net sales</t>
        </is>
      </c>
      <c r="B7" s="5" t="n">
        <v>895585</v>
      </c>
      <c r="C7" s="5" t="n">
        <v>572427</v>
      </c>
      <c r="D7" s="5" t="n">
        <v>1652983</v>
      </c>
      <c r="E7" s="5" t="n">
        <v>1027191</v>
      </c>
    </row>
    <row r="8">
      <c r="A8" s="4" t="inlineStr">
        <is>
          <t>Other Americas</t>
        </is>
      </c>
    </row>
    <row r="9">
      <c r="A9" s="3" t="inlineStr">
        <is>
          <t>Disaggregation of Revenue [Line Items]</t>
        </is>
      </c>
    </row>
    <row r="10">
      <c r="A10" s="4" t="inlineStr">
        <is>
          <t>Net sales</t>
        </is>
      </c>
      <c r="B10" s="5" t="n">
        <v>24649</v>
      </c>
      <c r="C10" s="5" t="n">
        <v>12636</v>
      </c>
      <c r="D10" s="5" t="n">
        <v>47136</v>
      </c>
      <c r="E10" s="5" t="n">
        <v>19410</v>
      </c>
    </row>
    <row r="11">
      <c r="A11" s="4" t="inlineStr">
        <is>
          <t>Europe</t>
        </is>
      </c>
    </row>
    <row r="12">
      <c r="A12" s="3" t="inlineStr">
        <is>
          <t>Disaggregation of Revenue [Line Items]</t>
        </is>
      </c>
    </row>
    <row r="13">
      <c r="A13" s="4" t="inlineStr">
        <is>
          <t>Net sales</t>
        </is>
      </c>
      <c r="B13" s="5" t="n">
        <v>52709</v>
      </c>
      <c r="C13" s="5" t="n">
        <v>43546</v>
      </c>
      <c r="D13" s="5" t="n">
        <v>103162</v>
      </c>
      <c r="E13" s="5" t="n">
        <v>82899</v>
      </c>
    </row>
    <row r="14">
      <c r="A14" s="4" t="inlineStr">
        <is>
          <t>Asia-Pacific</t>
        </is>
      </c>
    </row>
    <row r="15">
      <c r="A15" s="3" t="inlineStr">
        <is>
          <t>Disaggregation of Revenue [Line Items]</t>
        </is>
      </c>
    </row>
    <row r="16">
      <c r="A16" s="4" t="inlineStr">
        <is>
          <t>Net sales</t>
        </is>
      </c>
      <c r="B16" s="6" t="n">
        <v>9630</v>
      </c>
      <c r="C16" s="6" t="n">
        <v>10934</v>
      </c>
      <c r="D16" s="6" t="n">
        <v>20093</v>
      </c>
      <c r="E16" s="6" t="n">
        <v>2112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Sales by Product Categories (Details) - USD ($) $ in Thousands</t>
        </is>
      </c>
      <c r="B1" s="2" t="inlineStr">
        <is>
          <t>3 Months Ended</t>
        </is>
      </c>
      <c r="D1" s="2" t="inlineStr">
        <is>
          <t>6 Months Ended</t>
        </is>
      </c>
    </row>
    <row r="2">
      <c r="B2" s="2" t="inlineStr">
        <is>
          <t>Mar. 25, 2022</t>
        </is>
      </c>
      <c r="C2" s="2" t="inlineStr">
        <is>
          <t>Mar. 26, 2021</t>
        </is>
      </c>
      <c r="D2" s="2" t="inlineStr">
        <is>
          <t>Mar. 25, 2022</t>
        </is>
      </c>
      <c r="E2" s="2" t="inlineStr">
        <is>
          <t>Mar. 26, 2021</t>
        </is>
      </c>
    </row>
    <row r="3">
      <c r="A3" s="3" t="inlineStr">
        <is>
          <t>Revenues from External Customers and Long-Lived Assets [Line Items]</t>
        </is>
      </c>
    </row>
    <row r="4">
      <c r="A4" s="4" t="inlineStr">
        <is>
          <t>Net sales</t>
        </is>
      </c>
      <c r="B4" s="6" t="n">
        <v>982573</v>
      </c>
      <c r="C4" s="6" t="n">
        <v>639543</v>
      </c>
      <c r="D4" s="6" t="n">
        <v>1823374</v>
      </c>
      <c r="E4" s="6" t="n">
        <v>1150625</v>
      </c>
    </row>
    <row r="5">
      <c r="A5" s="4" t="inlineStr">
        <is>
          <t>Electrical</t>
        </is>
      </c>
    </row>
    <row r="6">
      <c r="A6" s="3" t="inlineStr">
        <is>
          <t>Revenues from External Customers and Long-Lived Assets [Line Items]</t>
        </is>
      </c>
    </row>
    <row r="7">
      <c r="A7" s="4" t="inlineStr">
        <is>
          <t>Net sales</t>
        </is>
      </c>
      <c r="B7" s="5" t="n">
        <v>758347</v>
      </c>
      <c r="C7" s="5" t="n">
        <v>486924</v>
      </c>
      <c r="D7" s="5" t="n">
        <v>1398691</v>
      </c>
      <c r="E7" s="5" t="n">
        <v>873244</v>
      </c>
    </row>
    <row r="8">
      <c r="A8" s="4" t="inlineStr">
        <is>
          <t>Safety &amp; Infrastructure</t>
        </is>
      </c>
    </row>
    <row r="9">
      <c r="A9" s="3" t="inlineStr">
        <is>
          <t>Revenues from External Customers and Long-Lived Assets [Line Items]</t>
        </is>
      </c>
    </row>
    <row r="10">
      <c r="A10" s="4" t="inlineStr">
        <is>
          <t>Net sales</t>
        </is>
      </c>
      <c r="B10" s="5" t="n">
        <v>224226</v>
      </c>
      <c r="C10" s="5" t="n">
        <v>152619</v>
      </c>
      <c r="D10" s="5" t="n">
        <v>424683</v>
      </c>
      <c r="E10" s="5" t="n">
        <v>277381</v>
      </c>
    </row>
    <row r="11">
      <c r="A11" s="4" t="inlineStr">
        <is>
          <t>Metal Electrical Conduit and Fittings | Electrical</t>
        </is>
      </c>
    </row>
    <row r="12">
      <c r="A12" s="3" t="inlineStr">
        <is>
          <t>Revenues from External Customers and Long-Lived Assets [Line Items]</t>
        </is>
      </c>
    </row>
    <row r="13">
      <c r="A13" s="4" t="inlineStr">
        <is>
          <t>Net sales</t>
        </is>
      </c>
      <c r="B13" s="5" t="n">
        <v>153049</v>
      </c>
      <c r="C13" s="5" t="n">
        <v>148405</v>
      </c>
      <c r="D13" s="5" t="n">
        <v>302925</v>
      </c>
      <c r="E13" s="5" t="n">
        <v>273234</v>
      </c>
    </row>
    <row r="14">
      <c r="A14" s="4" t="inlineStr">
        <is>
          <t>Electrical Cable &amp; Flexible Conduit | Electrical</t>
        </is>
      </c>
    </row>
    <row r="15">
      <c r="A15" s="3" t="inlineStr">
        <is>
          <t>Revenues from External Customers and Long-Lived Assets [Line Items]</t>
        </is>
      </c>
    </row>
    <row r="16">
      <c r="A16" s="4" t="inlineStr">
        <is>
          <t>Net sales</t>
        </is>
      </c>
      <c r="B16" s="5" t="n">
        <v>137244</v>
      </c>
      <c r="C16" s="5" t="n">
        <v>85440</v>
      </c>
      <c r="D16" s="5" t="n">
        <v>252939</v>
      </c>
      <c r="E16" s="5" t="n">
        <v>158952</v>
      </c>
    </row>
    <row r="17">
      <c r="A17" s="4" t="inlineStr">
        <is>
          <t>Plastic Pipe and Conduit | Electrical</t>
        </is>
      </c>
    </row>
    <row r="18">
      <c r="A18" s="3" t="inlineStr">
        <is>
          <t>Revenues from External Customers and Long-Lived Assets [Line Items]</t>
        </is>
      </c>
    </row>
    <row r="19">
      <c r="A19" s="4" t="inlineStr">
        <is>
          <t>Net sales</t>
        </is>
      </c>
      <c r="B19" s="5" t="n">
        <v>374775</v>
      </c>
      <c r="C19" s="5" t="n">
        <v>197139</v>
      </c>
      <c r="D19" s="5" t="n">
        <v>663764</v>
      </c>
      <c r="E19" s="5" t="n">
        <v>337674</v>
      </c>
    </row>
    <row r="20">
      <c r="A20" s="4" t="inlineStr">
        <is>
          <t>Other Electrical products | Electrical</t>
        </is>
      </c>
    </row>
    <row r="21">
      <c r="A21" s="3" t="inlineStr">
        <is>
          <t>Revenues from External Customers and Long-Lived Assets [Line Items]</t>
        </is>
      </c>
    </row>
    <row r="22">
      <c r="A22" s="4" t="inlineStr">
        <is>
          <t>Net sales</t>
        </is>
      </c>
      <c r="B22" s="5" t="n">
        <v>93279</v>
      </c>
      <c r="C22" s="5" t="n">
        <v>55940</v>
      </c>
      <c r="D22" s="5" t="n">
        <v>179063</v>
      </c>
      <c r="E22" s="5" t="n">
        <v>103384</v>
      </c>
    </row>
    <row r="23">
      <c r="A23" s="4" t="inlineStr">
        <is>
          <t>Mechanical Pipe | Safety &amp; Infrastructure</t>
        </is>
      </c>
    </row>
    <row r="24">
      <c r="A24" s="3" t="inlineStr">
        <is>
          <t>Revenues from External Customers and Long-Lived Assets [Line Items]</t>
        </is>
      </c>
    </row>
    <row r="25">
      <c r="A25" s="4" t="inlineStr">
        <is>
          <t>Net sales</t>
        </is>
      </c>
      <c r="B25" s="5" t="n">
        <v>112818</v>
      </c>
      <c r="C25" s="5" t="n">
        <v>86480</v>
      </c>
      <c r="D25" s="5" t="n">
        <v>224061</v>
      </c>
      <c r="E25" s="5" t="n">
        <v>151991</v>
      </c>
    </row>
    <row r="26">
      <c r="A26" s="4" t="inlineStr">
        <is>
          <t>Other Safety &amp; Infrastructure products | Safety &amp; Infrastructure</t>
        </is>
      </c>
    </row>
    <row r="27">
      <c r="A27" s="3" t="inlineStr">
        <is>
          <t>Revenues from External Customers and Long-Lived Assets [Line Items]</t>
        </is>
      </c>
    </row>
    <row r="28">
      <c r="A28" s="4" t="inlineStr">
        <is>
          <t>Net sales</t>
        </is>
      </c>
      <c r="B28" s="6" t="n">
        <v>111408</v>
      </c>
      <c r="C28" s="6" t="n">
        <v>66139</v>
      </c>
      <c r="D28" s="6" t="n">
        <v>200622</v>
      </c>
      <c r="E28" s="6" t="n">
        <v>12539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DENSED CONSOLIDATED STATEMENT OF CHANGES IN SHAREHOLDERS' EQUITY (Unaudited) - USD ($) shares in Thousands,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alance at beginning of period (in shares) at Sep. 30, 2020</t>
        </is>
      </c>
      <c r="C2" s="5" t="n">
        <v>47407</v>
      </c>
    </row>
    <row r="3">
      <c r="A3" s="4" t="inlineStr">
        <is>
          <t>Balance at beginning of period at Sep. 30, 2020</t>
        </is>
      </c>
      <c r="B3" s="6" t="n">
        <v>378410</v>
      </c>
      <c r="C3" s="6" t="n">
        <v>475</v>
      </c>
      <c r="D3" s="6" t="n">
        <v>-2580</v>
      </c>
      <c r="E3" s="6" t="n">
        <v>487223</v>
      </c>
      <c r="F3" s="6" t="n">
        <v>-64154</v>
      </c>
      <c r="G3" s="6" t="n">
        <v>-42554</v>
      </c>
    </row>
    <row r="4">
      <c r="A4" s="3" t="inlineStr">
        <is>
          <t>Increase (Decrease) in Stockholders' Equity [Roll Forward]</t>
        </is>
      </c>
    </row>
    <row r="5">
      <c r="A5" s="4" t="inlineStr">
        <is>
          <t>Net income</t>
        </is>
      </c>
      <c r="B5" s="5" t="n">
        <v>85066</v>
      </c>
      <c r="F5" s="5" t="n">
        <v>85066</v>
      </c>
    </row>
    <row r="6">
      <c r="A6" s="4" t="inlineStr">
        <is>
          <t>Other comprehensive income (loss)</t>
        </is>
      </c>
      <c r="B6" s="5" t="n">
        <v>7313</v>
      </c>
      <c r="G6" s="5" t="n">
        <v>7313</v>
      </c>
    </row>
    <row r="7">
      <c r="A7" s="4" t="inlineStr">
        <is>
          <t>Stock-based compensation</t>
        </is>
      </c>
      <c r="B7" s="5" t="n">
        <v>5522</v>
      </c>
      <c r="E7" s="5" t="n">
        <v>5522</v>
      </c>
    </row>
    <row r="8">
      <c r="A8" s="4" t="inlineStr">
        <is>
          <t>Issuance of common stock, net of shares withheld for tax (in shares)</t>
        </is>
      </c>
      <c r="C8" s="5" t="n">
        <v>358</v>
      </c>
    </row>
    <row r="9">
      <c r="A9" s="4" t="inlineStr">
        <is>
          <t>Issuance of common stock, net of shares withheld for tax</t>
        </is>
      </c>
      <c r="B9" s="5" t="n">
        <v>-3927</v>
      </c>
      <c r="C9" s="6" t="n">
        <v>3</v>
      </c>
      <c r="E9" s="5" t="n">
        <v>-3930</v>
      </c>
    </row>
    <row r="10">
      <c r="A10" s="4" t="inlineStr">
        <is>
          <t>Repurchase of common stock (in shares)</t>
        </is>
      </c>
      <c r="C10" s="5" t="n">
        <v>-1140</v>
      </c>
    </row>
    <row r="11">
      <c r="A11" s="4" t="inlineStr">
        <is>
          <t>Repurchase of common stock</t>
        </is>
      </c>
      <c r="B11" s="5" t="n">
        <v>-35037</v>
      </c>
      <c r="C11" s="6" t="n">
        <v>-11</v>
      </c>
      <c r="F11" s="5" t="n">
        <v>-35026</v>
      </c>
    </row>
    <row r="12">
      <c r="A12" s="4" t="inlineStr">
        <is>
          <t>Balance at end of period (in shares) at Dec. 25, 2020</t>
        </is>
      </c>
      <c r="C12" s="5" t="n">
        <v>46625</v>
      </c>
    </row>
    <row r="13">
      <c r="A13" s="4" t="inlineStr">
        <is>
          <t>Balance at end of period at Dec. 25, 2020</t>
        </is>
      </c>
      <c r="B13" s="5" t="n">
        <v>437347</v>
      </c>
      <c r="C13" s="6" t="n">
        <v>467</v>
      </c>
      <c r="D13" s="5" t="n">
        <v>-2580</v>
      </c>
      <c r="E13" s="5" t="n">
        <v>488815</v>
      </c>
      <c r="F13" s="5" t="n">
        <v>-14114</v>
      </c>
      <c r="G13" s="5" t="n">
        <v>-35241</v>
      </c>
    </row>
    <row r="14">
      <c r="A14" s="4" t="inlineStr">
        <is>
          <t>Balance at beginning of period (in shares) at Sep. 30, 2020</t>
        </is>
      </c>
      <c r="C14" s="5" t="n">
        <v>47407</v>
      </c>
    </row>
    <row r="15">
      <c r="A15" s="4" t="inlineStr">
        <is>
          <t>Balance at beginning of period at Sep. 30, 2020</t>
        </is>
      </c>
      <c r="B15" s="5" t="n">
        <v>378410</v>
      </c>
      <c r="C15" s="6" t="n">
        <v>475</v>
      </c>
      <c r="D15" s="5" t="n">
        <v>-2580</v>
      </c>
      <c r="E15" s="5" t="n">
        <v>487223</v>
      </c>
      <c r="F15" s="5" t="n">
        <v>-64154</v>
      </c>
      <c r="G15" s="5" t="n">
        <v>-42554</v>
      </c>
    </row>
    <row r="16">
      <c r="A16" s="3" t="inlineStr">
        <is>
          <t>Increase (Decrease) in Stockholders' Equity [Roll Forward]</t>
        </is>
      </c>
    </row>
    <row r="17">
      <c r="A17" s="4" t="inlineStr">
        <is>
          <t>Net income</t>
        </is>
      </c>
      <c r="B17" s="5" t="n">
        <v>209999</v>
      </c>
    </row>
    <row r="18">
      <c r="A18" s="4" t="inlineStr">
        <is>
          <t>Other comprehensive income (loss)</t>
        </is>
      </c>
      <c r="B18" s="5" t="n">
        <v>6757</v>
      </c>
    </row>
    <row r="19">
      <c r="A19" s="4" t="inlineStr">
        <is>
          <t>Balance at end of period (in shares) at Mar. 26, 2021</t>
        </is>
      </c>
      <c r="C19" s="5" t="n">
        <v>46983</v>
      </c>
    </row>
    <row r="20">
      <c r="A20" s="4" t="inlineStr">
        <is>
          <t>Balance at end of period at Mar. 26, 2021</t>
        </is>
      </c>
      <c r="B20" s="5" t="n">
        <v>570162</v>
      </c>
      <c r="C20" s="6" t="n">
        <v>471</v>
      </c>
      <c r="D20" s="5" t="n">
        <v>-2580</v>
      </c>
      <c r="E20" s="5" t="n">
        <v>497249</v>
      </c>
      <c r="F20" s="5" t="n">
        <v>110819</v>
      </c>
      <c r="G20" s="5" t="n">
        <v>-35797</v>
      </c>
    </row>
    <row r="21">
      <c r="A21" s="4" t="inlineStr">
        <is>
          <t>Balance at beginning of period (in shares) at Dec. 25, 2020</t>
        </is>
      </c>
      <c r="C21" s="5" t="n">
        <v>46625</v>
      </c>
    </row>
    <row r="22">
      <c r="A22" s="4" t="inlineStr">
        <is>
          <t>Balance at beginning of period at Dec. 25, 2020</t>
        </is>
      </c>
      <c r="B22" s="5" t="n">
        <v>437347</v>
      </c>
      <c r="C22" s="6" t="n">
        <v>467</v>
      </c>
      <c r="D22" s="5" t="n">
        <v>-2580</v>
      </c>
      <c r="E22" s="5" t="n">
        <v>488815</v>
      </c>
      <c r="F22" s="5" t="n">
        <v>-14114</v>
      </c>
      <c r="G22" s="5" t="n">
        <v>-35241</v>
      </c>
    </row>
    <row r="23">
      <c r="A23" s="3" t="inlineStr">
        <is>
          <t>Increase (Decrease) in Stockholders' Equity [Roll Forward]</t>
        </is>
      </c>
    </row>
    <row r="24">
      <c r="A24" s="4" t="inlineStr">
        <is>
          <t>Net income</t>
        </is>
      </c>
      <c r="B24" s="5" t="n">
        <v>124933</v>
      </c>
      <c r="F24" s="5" t="n">
        <v>124933</v>
      </c>
    </row>
    <row r="25">
      <c r="A25" s="4" t="inlineStr">
        <is>
          <t>Other comprehensive income (loss)</t>
        </is>
      </c>
      <c r="B25" s="5" t="n">
        <v>-556</v>
      </c>
      <c r="G25" s="5" t="n">
        <v>-556</v>
      </c>
    </row>
    <row r="26">
      <c r="A26" s="4" t="inlineStr">
        <is>
          <t>Stock-based compensation</t>
        </is>
      </c>
      <c r="B26" s="5" t="n">
        <v>4868</v>
      </c>
      <c r="E26" s="5" t="n">
        <v>4868</v>
      </c>
    </row>
    <row r="27">
      <c r="A27" s="4" t="inlineStr">
        <is>
          <t>Issuance of common stock, net of shares withheld for tax (in shares)</t>
        </is>
      </c>
      <c r="C27" s="5" t="n">
        <v>358</v>
      </c>
    </row>
    <row r="28">
      <c r="A28" s="4" t="inlineStr">
        <is>
          <t>Issuance of common stock, net of shares withheld for tax</t>
        </is>
      </c>
      <c r="B28" s="5" t="n">
        <v>3570</v>
      </c>
      <c r="C28" s="6" t="n">
        <v>4</v>
      </c>
      <c r="E28" s="5" t="n">
        <v>3566</v>
      </c>
    </row>
    <row r="29">
      <c r="A29" s="4" t="inlineStr">
        <is>
          <t>Balance at end of period (in shares) at Mar. 26, 2021</t>
        </is>
      </c>
      <c r="C29" s="5" t="n">
        <v>46983</v>
      </c>
    </row>
    <row r="30">
      <c r="A30" s="4" t="inlineStr">
        <is>
          <t>Balance at end of period at Mar. 26, 2021</t>
        </is>
      </c>
      <c r="B30" s="5" t="n">
        <v>570162</v>
      </c>
      <c r="C30" s="6" t="n">
        <v>471</v>
      </c>
      <c r="D30" s="5" t="n">
        <v>-2580</v>
      </c>
      <c r="E30" s="5" t="n">
        <v>497249</v>
      </c>
      <c r="F30" s="5" t="n">
        <v>110819</v>
      </c>
      <c r="G30" s="5" t="n">
        <v>-35797</v>
      </c>
    </row>
    <row r="31">
      <c r="A31" s="4" t="inlineStr">
        <is>
          <t>Balance at beginning of period (in shares) at Sep. 30, 2021</t>
        </is>
      </c>
      <c r="C31" s="5" t="n">
        <v>45997</v>
      </c>
    </row>
    <row r="32">
      <c r="A32" s="4" t="inlineStr">
        <is>
          <t>Balance at beginning of period at Sep. 30, 2021</t>
        </is>
      </c>
      <c r="B32" s="5" t="n">
        <v>864736</v>
      </c>
      <c r="C32" s="6" t="n">
        <v>461</v>
      </c>
      <c r="D32" s="5" t="n">
        <v>-2580</v>
      </c>
      <c r="E32" s="5" t="n">
        <v>506921</v>
      </c>
      <c r="F32" s="5" t="n">
        <v>388660</v>
      </c>
      <c r="G32" s="5" t="n">
        <v>-28726</v>
      </c>
    </row>
    <row r="33">
      <c r="A33" s="3" t="inlineStr">
        <is>
          <t>Increase (Decrease) in Stockholders' Equity [Roll Forward]</t>
        </is>
      </c>
    </row>
    <row r="34">
      <c r="A34" s="4" t="inlineStr">
        <is>
          <t>Net income</t>
        </is>
      </c>
      <c r="B34" s="5" t="n">
        <v>204843</v>
      </c>
      <c r="F34" s="5" t="n">
        <v>204843</v>
      </c>
    </row>
    <row r="35">
      <c r="A35" s="4" t="inlineStr">
        <is>
          <t>Other comprehensive income (loss)</t>
        </is>
      </c>
      <c r="B35" s="5" t="n">
        <v>-1333</v>
      </c>
      <c r="G35" s="5" t="n">
        <v>-1333</v>
      </c>
    </row>
    <row r="36">
      <c r="A36" s="4" t="inlineStr">
        <is>
          <t>Stock-based compensation</t>
        </is>
      </c>
      <c r="B36" s="5" t="n">
        <v>3427</v>
      </c>
      <c r="E36" s="5" t="n">
        <v>3427</v>
      </c>
    </row>
    <row r="37">
      <c r="A37" s="4" t="inlineStr">
        <is>
          <t>Issuance of common stock, net of shares withheld for tax (in shares)</t>
        </is>
      </c>
      <c r="C37" s="5" t="n">
        <v>355</v>
      </c>
    </row>
    <row r="38">
      <c r="A38" s="4" t="inlineStr">
        <is>
          <t>Issuance of common stock, net of shares withheld for tax</t>
        </is>
      </c>
      <c r="B38" s="5" t="n">
        <v>-24505</v>
      </c>
      <c r="C38" s="6" t="n">
        <v>4</v>
      </c>
      <c r="E38" s="5" t="n">
        <v>-24509</v>
      </c>
    </row>
    <row r="39">
      <c r="A39" s="4" t="inlineStr">
        <is>
          <t>Repurchase of common stock (in shares)</t>
        </is>
      </c>
      <c r="C39" s="5" t="n">
        <v>-958</v>
      </c>
    </row>
    <row r="40">
      <c r="A40" s="4" t="inlineStr">
        <is>
          <t>Repurchase of common stock</t>
        </is>
      </c>
      <c r="B40" s="5" t="n">
        <v>-104547</v>
      </c>
      <c r="C40" s="6" t="n">
        <v>-10</v>
      </c>
      <c r="F40" s="5" t="n">
        <v>-104537</v>
      </c>
    </row>
    <row r="41">
      <c r="A41" s="4" t="inlineStr">
        <is>
          <t>Balance at end of period (in shares) at Dec. 24, 2021</t>
        </is>
      </c>
      <c r="C41" s="5" t="n">
        <v>45394</v>
      </c>
    </row>
    <row r="42">
      <c r="A42" s="4" t="inlineStr">
        <is>
          <t>Balance at end of period at Dec. 24, 2021</t>
        </is>
      </c>
      <c r="B42" s="5" t="n">
        <v>942621</v>
      </c>
      <c r="C42" s="6" t="n">
        <v>455</v>
      </c>
      <c r="D42" s="5" t="n">
        <v>-2580</v>
      </c>
      <c r="E42" s="5" t="n">
        <v>485839</v>
      </c>
      <c r="F42" s="5" t="n">
        <v>488966</v>
      </c>
      <c r="G42" s="5" t="n">
        <v>-30059</v>
      </c>
    </row>
    <row r="43">
      <c r="A43" s="4" t="inlineStr">
        <is>
          <t>Balance at beginning of period (in shares) at Sep. 30, 2021</t>
        </is>
      </c>
      <c r="C43" s="5" t="n">
        <v>45997</v>
      </c>
    </row>
    <row r="44">
      <c r="A44" s="4" t="inlineStr">
        <is>
          <t>Balance at beginning of period at Sep. 30, 2021</t>
        </is>
      </c>
      <c r="B44" s="5" t="n">
        <v>864736</v>
      </c>
      <c r="C44" s="6" t="n">
        <v>461</v>
      </c>
      <c r="D44" s="5" t="n">
        <v>-2580</v>
      </c>
      <c r="E44" s="5" t="n">
        <v>506921</v>
      </c>
      <c r="F44" s="5" t="n">
        <v>388660</v>
      </c>
      <c r="G44" s="5" t="n">
        <v>-28726</v>
      </c>
    </row>
    <row r="45">
      <c r="A45" s="3" t="inlineStr">
        <is>
          <t>Increase (Decrease) in Stockholders' Equity [Roll Forward]</t>
        </is>
      </c>
    </row>
    <row r="46">
      <c r="A46" s="4" t="inlineStr">
        <is>
          <t>Net income</t>
        </is>
      </c>
      <c r="B46" s="5" t="n">
        <v>438320</v>
      </c>
    </row>
    <row r="47">
      <c r="A47" s="4" t="inlineStr">
        <is>
          <t>Other comprehensive income (loss)</t>
        </is>
      </c>
      <c r="B47" s="5" t="n">
        <v>-3762</v>
      </c>
    </row>
    <row r="48">
      <c r="A48" s="4" t="inlineStr">
        <is>
          <t>Balance at end of period (in shares) at Mar. 25, 2022</t>
        </is>
      </c>
      <c r="C48" s="5" t="n">
        <v>43879</v>
      </c>
    </row>
    <row r="49">
      <c r="A49" s="4" t="inlineStr">
        <is>
          <t>Balance at end of period at Mar. 25, 2022</t>
        </is>
      </c>
      <c r="B49" s="5" t="n">
        <v>1023274</v>
      </c>
      <c r="C49" s="6" t="n">
        <v>440</v>
      </c>
      <c r="D49" s="5" t="n">
        <v>-2580</v>
      </c>
      <c r="E49" s="5" t="n">
        <v>492070</v>
      </c>
      <c r="F49" s="5" t="n">
        <v>565832</v>
      </c>
      <c r="G49" s="5" t="n">
        <v>-32488</v>
      </c>
    </row>
    <row r="50">
      <c r="A50" s="4" t="inlineStr">
        <is>
          <t>Balance at beginning of period (in shares) at Dec. 24, 2021</t>
        </is>
      </c>
      <c r="C50" s="5" t="n">
        <v>45394</v>
      </c>
    </row>
    <row r="51">
      <c r="A51" s="4" t="inlineStr">
        <is>
          <t>Balance at beginning of period at Dec. 24, 2021</t>
        </is>
      </c>
      <c r="B51" s="5" t="n">
        <v>942621</v>
      </c>
      <c r="C51" s="6" t="n">
        <v>455</v>
      </c>
      <c r="D51" s="5" t="n">
        <v>-2580</v>
      </c>
      <c r="E51" s="5" t="n">
        <v>485839</v>
      </c>
      <c r="F51" s="5" t="n">
        <v>488966</v>
      </c>
      <c r="G51" s="5" t="n">
        <v>-30059</v>
      </c>
    </row>
    <row r="52">
      <c r="A52" s="3" t="inlineStr">
        <is>
          <t>Increase (Decrease) in Stockholders' Equity [Roll Forward]</t>
        </is>
      </c>
    </row>
    <row r="53">
      <c r="A53" s="4" t="inlineStr">
        <is>
          <t>Net income</t>
        </is>
      </c>
      <c r="B53" s="5" t="n">
        <v>233477</v>
      </c>
      <c r="F53" s="5" t="n">
        <v>233477</v>
      </c>
    </row>
    <row r="54">
      <c r="A54" s="4" t="inlineStr">
        <is>
          <t>Other comprehensive income (loss)</t>
        </is>
      </c>
      <c r="B54" s="5" t="n">
        <v>-2429</v>
      </c>
      <c r="G54" s="5" t="n">
        <v>-2429</v>
      </c>
    </row>
    <row r="55">
      <c r="A55" s="4" t="inlineStr">
        <is>
          <t>Stock-based compensation</t>
        </is>
      </c>
      <c r="B55" s="5" t="n">
        <v>6128</v>
      </c>
      <c r="E55" s="5" t="n">
        <v>6128</v>
      </c>
    </row>
    <row r="56">
      <c r="A56" s="4" t="inlineStr">
        <is>
          <t>Issuance of common stock, net of shares withheld for tax (in shares)</t>
        </is>
      </c>
      <c r="C56" s="5" t="n">
        <v>24</v>
      </c>
    </row>
    <row r="57">
      <c r="A57" s="4" t="inlineStr">
        <is>
          <t>Issuance of common stock, net of shares withheld for tax</t>
        </is>
      </c>
      <c r="B57" s="5" t="n">
        <v>103</v>
      </c>
      <c r="E57" s="5" t="n">
        <v>103</v>
      </c>
    </row>
    <row r="58">
      <c r="A58" s="4" t="inlineStr">
        <is>
          <t>Repurchase of common stock (in shares)</t>
        </is>
      </c>
      <c r="C58" s="5" t="n">
        <v>-1539</v>
      </c>
    </row>
    <row r="59">
      <c r="A59" s="4" t="inlineStr">
        <is>
          <t>Repurchase of common stock</t>
        </is>
      </c>
      <c r="B59" s="5" t="n">
        <v>-156626</v>
      </c>
      <c r="C59" s="6" t="n">
        <v>-15</v>
      </c>
      <c r="F59" s="5" t="n">
        <v>-156611</v>
      </c>
    </row>
    <row r="60">
      <c r="A60" s="4" t="inlineStr">
        <is>
          <t>Balance at end of period (in shares) at Mar. 25, 2022</t>
        </is>
      </c>
      <c r="C60" s="5" t="n">
        <v>43879</v>
      </c>
    </row>
    <row r="61">
      <c r="A61" s="4" t="inlineStr">
        <is>
          <t>Balance at end of period at Mar. 25, 2022</t>
        </is>
      </c>
      <c r="B61" s="6" t="n">
        <v>1023274</v>
      </c>
      <c r="C61" s="6" t="n">
        <v>440</v>
      </c>
      <c r="D61" s="6" t="n">
        <v>-2580</v>
      </c>
      <c r="E61" s="6" t="n">
        <v>492070</v>
      </c>
      <c r="F61" s="6" t="n">
        <v>565832</v>
      </c>
      <c r="G61" s="6" t="n">
        <v>-324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Mar. 25, 2022</t>
        </is>
      </c>
    </row>
    <row r="3">
      <c r="A3" s="3" t="inlineStr">
        <is>
          <t>Organization, Consolidation and Presentation of Financial Statements [Abstract]</t>
        </is>
      </c>
    </row>
    <row r="4">
      <c r="A4" s="4" t="inlineStr">
        <is>
          <t>BASIS OF PRESENTATION AND SUMMARY OF SIGNIFICANT ACCOUNTING POLICIES</t>
        </is>
      </c>
      <c r="B4" s="4" t="inlineStr">
        <is>
          <t>1. BASIS OF PRESENTATION AND SUMMARY OF SIGNIFICANT ACCOUNTING POLICIES Basis of Presentation Organization and Ownership Structure — Atkore Inc. (the “ Company ” , “ Atkore ” or “ AI ” ) is a leading manufacturer of Electrical products primarily for the non-residential construction and renovation markets and Safety &amp; Infrastructure solutions for the construction and industrial markets. Atkore was incorporated in the State of Delaware on November 4, 2010 under the name Atkore International Group, Inc. Atkore is the sole stockholder of Atkore International Holdings Inc. ( “ AIH ” ), which in turn is the sole stockholder of Atkore International Inc. ( “ AII ” ). The Electrical segment manufactures high quality products used in the construction of electrical power systems including conduit, cable, and installation accessories. This segment serves contractors, in partnership with the electrical wholesale channel. The Safety &amp; Infrastructure segment designs and manufactures solutions including metal framing, mechanical pipe, perimeter security, and cable management for the protection and reliability of critical infrastructure. These solutions are marketed to contractors, original equipment manufacturers and end users. Basis of Presentation — The accompanying unaudited condensed consolidated financial statements of the Company included herein have been prepared in accordance with accounting principles generally accepted in the United States of America ( “ GAAP ” ). These unaudited condensed consolidated financial statements have been prepared in accordance with the Company ’ s accounting policies and on the same basis as those financial statements included in the Company ’ s latest Annual Report on Form 10-K for the year ended September 30, 2021, filed with the U.S. Securities and Exchange Commission (the “ SEC ” ) on November 18, 2021, and should be read in conjunction with those consolidated financial statements and the notes thereto. Certain information and disclosures normally included in the Company ’ s annual financial statements prepared in accordance with GAAP have been condensed or omitted pursuant to the rules and regulations of the SEC. The unaudited condensed consolidated financial statements include the assets and liabilities used in operating the Company ’ s business. All intercompany balances and transactions have been eliminated in consolidation. The results of companies acquired or disposed of are included in the unaudited condensed consolidated financial statements from the effective date of acquisition or up to the date of disposal. These statements include all adjustments (consisting of normal recurring adjustments) that the Company considered necessary to present a fair statement of its results of operations, financial position and cash flows. The results reported in these unaudited condensed consolidated financial statements should not be regarded as necessarily indicative of results that may be expected for the entire year. Fiscal Periods — The Company has a fiscal year that ends on September 30. The Company ’ s fiscal quarters typically end on the last Friday in December, March and June as it follows a 4-5-4 calendar. Use of Estimates — The preparation of the condensed consolidated financial statements in conformity with GAAP requires management to make estimates and assumptions that affect the reported amounts of assets and liabilities, disclose contingent assets and liabilities at the date of the condensed consolidated financial statements and report the associated amounts of revenues and expenses. Actual results could differ materially from these estimates. Recent Accounting Pronouncements A summary of recently adopted accounting guidance is as follows. Adoption dates are on the first day of the fiscal year indicated below, unless otherwise specified. ASU Description of ASU Impact to Atkore Adoption Date 2019-12 Simplifying the accounting for income taxes (Topic 740) The ASU eliminates certain existing exceptions related to the general approach in ASC 740 relating to franchise taxes, reducing complexity in the interim period accounting for year to date loss limitations and changes in tax laws and clarifying the accounting for transactions outside of a business combination that result in a step up in the tax basis of goodwill. The Company adopted this standard in the first quarter of 2022. The adoption of the standard did not have a material impact on the Company ’ s consolidated financial statements.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Mar. 25, 2022</t>
        </is>
      </c>
    </row>
    <row r="3">
      <c r="A3" s="3" t="inlineStr">
        <is>
          <t>Revenue from Contract with Customer [Abstract]</t>
        </is>
      </c>
    </row>
    <row r="4">
      <c r="A4" s="4" t="inlineStr">
        <is>
          <t>REVENUE FROM CONTRACTS WITH CUSTOMERS</t>
        </is>
      </c>
      <c r="B4" s="4" t="inlineStr">
        <is>
          <t>2. REVENUE FROM CONTRACTS WITH CUSTOMERS The Company’s revenue arrangements primarily consist of a single performance obligation to transfer promised goods which is satisfied at a point in time when title, risks and rewards of ownership, and subsequently control have transferred to the customer. This generally occurs when the product is shipped to the customer, with an immaterial amount of transactions in which control transfers upon delivery. The Company primarily offers assurance-type standard warranties that do not represent separate performance obligations. The Company has certain arrangements that require it to estimate at the time of sale the amounts of variable consideration that should not be recorded as revenue as certain amounts are not expected to be collected from customers, as well as an estimate of the value of products to be returned. The Company principally relies on historical experience, specific customer agreements, and anticipated future trends to estimate these amounts at the time of sale and to reduce the transaction price. These arrangements include sales discounts and allowances, volume rebates, and returned goods. The Company records amounts billed to customers for reimbursement of shipping and handling costs within revenue. Shipping and handling costs associated with outbound freight after control over a product has transferred to a customer are accounted for as fulfillment costs and are included in cost of goods sold. Sales taxes and other usage-based taxes are excluded from revenue. The Company does not evaluate whether the selling price includes a financing interest component for contracts that are less than a year. The Company also expenses costs incurred to obtain a contract, primarily sales commissions, as all obligations will be settled in less than one year. The Company typically receives payment 30 to 60 days from the point it has satisfied the related performance obligation. See Note 16, “Segment Information” for revenue disaggregated by geography and product catego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2:02:46Z</dcterms:created>
  <dcterms:modified xmlns:dcterms="http://purl.org/dc/terms/" xmlns:xsi="http://www.w3.org/2001/XMLSchema-instance" xsi:type="dcterms:W3CDTF">2022-05-02T22:02:46Z</dcterms:modified>
</cp:coreProperties>
</file>